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Payroll Taxes" sheetId="9" state="visible" r:id="rId9"/>
    <sheet xmlns:r="http://schemas.openxmlformats.org/officeDocument/2006/relationships" name="Notes Payable" sheetId="10" state="visible" r:id="rId10"/>
    <sheet xmlns:r="http://schemas.openxmlformats.org/officeDocument/2006/relationships" name="Commitments And Contingencies" sheetId="11" state="visible" r:id="rId11"/>
    <sheet xmlns:r="http://schemas.openxmlformats.org/officeDocument/2006/relationships" name="Purchase Commitment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otes Payable (Tables)" sheetId="19" state="visible" r:id="rId19"/>
    <sheet xmlns:r="http://schemas.openxmlformats.org/officeDocument/2006/relationships" name="Commitments And Contingencies (" sheetId="20" state="visible" r:id="rId20"/>
    <sheet xmlns:r="http://schemas.openxmlformats.org/officeDocument/2006/relationships" name="Income Taxes (Tables)" sheetId="21" state="visible" r:id="rId21"/>
    <sheet xmlns:r="http://schemas.openxmlformats.org/officeDocument/2006/relationships" name="Nature of Operations and Goi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ayroll Taxes (Details Narrativ" sheetId="25" state="visible" r:id="rId25"/>
    <sheet xmlns:r="http://schemas.openxmlformats.org/officeDocument/2006/relationships" name="Notes Payable (Details)" sheetId="26" state="visible" r:id="rId26"/>
    <sheet xmlns:r="http://schemas.openxmlformats.org/officeDocument/2006/relationships" name="Notes Payable (Details Narrativ"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 xmlns:r="http://schemas.openxmlformats.org/officeDocument/2006/relationships" name="Purchase Commitments (Details N"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2)" sheetId="34" state="visible" r:id="rId34"/>
    <sheet xmlns:r="http://schemas.openxmlformats.org/officeDocument/2006/relationships" name="Income Taxes (Details Narrative" sheetId="35" state="visible" r:id="rId35"/>
    <sheet xmlns:r="http://schemas.openxmlformats.org/officeDocument/2006/relationships" name="Stockholders' Equity (Details N" sheetId="36" state="visible" r:id="rId36"/>
  </sheets>
  <definedNames/>
  <calcPr calcId="124519" fullCalcOnLoad="1"/>
</workbook>
</file>

<file path=xl/sharedStrings.xml><?xml version="1.0" encoding="utf-8"?>
<sst xmlns="http://schemas.openxmlformats.org/spreadsheetml/2006/main" uniqueCount="340">
  <si>
    <t>Document and Entity Information - USD ($)</t>
  </si>
  <si>
    <t>12 Months Ended</t>
  </si>
  <si>
    <t>Sep. 30, 2016</t>
  </si>
  <si>
    <t>Jan. 13, 2017</t>
  </si>
  <si>
    <t>Mar. 31, 2016</t>
  </si>
  <si>
    <t>Document And Entity Information</t>
  </si>
  <si>
    <t>Entity Registrant Name</t>
  </si>
  <si>
    <t>mLight Tech,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5</t>
  </si>
  <si>
    <t>Current assets</t>
  </si>
  <si>
    <t>Accounts receivable, net of allowance of $32,578 and $43,983 at September 30, 2016 and September 30, 2015, respectively</t>
  </si>
  <si>
    <t>Total current assets</t>
  </si>
  <si>
    <t>Property and equipment, net</t>
  </si>
  <si>
    <t>Security deposit</t>
  </si>
  <si>
    <t>Total Assets</t>
  </si>
  <si>
    <t>Current liabilities</t>
  </si>
  <si>
    <t>Bank overdraft</t>
  </si>
  <si>
    <t>Accounts payable</t>
  </si>
  <si>
    <t>Accrued expenses</t>
  </si>
  <si>
    <t>Accrued interest</t>
  </si>
  <si>
    <t>Refundable deposits</t>
  </si>
  <si>
    <t>Deferred revenue</t>
  </si>
  <si>
    <t xml:space="preserve"> </t>
  </si>
  <si>
    <t>Payable to officer</t>
  </si>
  <si>
    <t>Purchase commitments</t>
  </si>
  <si>
    <t>Notes payable, current portion, net of discount of $34,343 at September 30, 2016 and $0 at September 30, 2015</t>
  </si>
  <si>
    <t>Total current liabilities</t>
  </si>
  <si>
    <t>Notes payable, long term portion</t>
  </si>
  <si>
    <t>Total liabilities</t>
  </si>
  <si>
    <t>Commitments and contingencies (Notes 4, 5, 6 and 7)</t>
  </si>
  <si>
    <t>Stockholders' equity (deficit)</t>
  </si>
  <si>
    <t>Common stock, $0.0001 par value, 300,000,000 shares authorized; 206,500,000 shares issued and outstanding at September 30, 2016 and September 30, 2015, respectively</t>
  </si>
  <si>
    <t>Accumulated deficit</t>
  </si>
  <si>
    <t>Total stockholders' equity (deficit)</t>
  </si>
  <si>
    <t>Total Liabilities and Stockholders' Equity (Deficit)</t>
  </si>
  <si>
    <t>Consolidated Balance Sheets (Parenthetical) - USD ($)</t>
  </si>
  <si>
    <t>Consolidated Balance Sheets Parenthetical</t>
  </si>
  <si>
    <t>Accounts receivable, net of allowance</t>
  </si>
  <si>
    <t>Notes payable, current portion, net of discount</t>
  </si>
  <si>
    <t>Stockholders' deficit</t>
  </si>
  <si>
    <t>Common Stock, shares authorized</t>
  </si>
  <si>
    <t>Common Stock, par value per share</t>
  </si>
  <si>
    <t>Common Stock, shares issued</t>
  </si>
  <si>
    <t>Common Stock, shares outstanding</t>
  </si>
  <si>
    <t>Consolidated Statements of Operations - USD ($)</t>
  </si>
  <si>
    <t>Revenues</t>
  </si>
  <si>
    <t>Tuition</t>
  </si>
  <si>
    <t>Licensing fees</t>
  </si>
  <si>
    <t>Other</t>
  </si>
  <si>
    <t>Total Revenues</t>
  </si>
  <si>
    <t>Cost of sales</t>
  </si>
  <si>
    <t>Gross profit</t>
  </si>
  <si>
    <t>Operating expenses</t>
  </si>
  <si>
    <t>Selling, general and administrative</t>
  </si>
  <si>
    <t>Depreciation and amortization</t>
  </si>
  <si>
    <t>Total operating expenses</t>
  </si>
  <si>
    <t>Income (loss) from continuing operations</t>
  </si>
  <si>
    <t>Other income (expenses)</t>
  </si>
  <si>
    <t>Interest expense</t>
  </si>
  <si>
    <t>Total other income (expenses)</t>
  </si>
  <si>
    <t>Income (loss) from operations before income tax</t>
  </si>
  <si>
    <t>Provision for Income Taxes</t>
  </si>
  <si>
    <t>Net income (loss)</t>
  </si>
  <si>
    <t>Basis and diluted net income per share</t>
  </si>
  <si>
    <t>Weighted average number of common shares outstanding</t>
  </si>
  <si>
    <t>Statement of Changes in Stockholders' Equity (Deficit) - USD ($)</t>
  </si>
  <si>
    <t>Common Stock</t>
  </si>
  <si>
    <t>Accumulated Deficit</t>
  </si>
  <si>
    <t>Total</t>
  </si>
  <si>
    <t>Beginning Balance, Shares at Sep. 30, 2014</t>
  </si>
  <si>
    <t>Beginning Balance, Amount at Sep. 30, 2014</t>
  </si>
  <si>
    <t>Net loss</t>
  </si>
  <si>
    <t>Ending Balance, Shares at Sep. 30, 2015</t>
  </si>
  <si>
    <t>Ending Balance, Amount at Sep. 30, 2015</t>
  </si>
  <si>
    <t>Ending Balance, Shares at Sep. 30, 2016</t>
  </si>
  <si>
    <t>Ending Balance, Amount at Sep. 30, 2016</t>
  </si>
  <si>
    <t>Consolidated Statements of Cash Flows - USD ($)</t>
  </si>
  <si>
    <t>15 Months Ended</t>
  </si>
  <si>
    <t>Dec. 31, 2017</t>
  </si>
  <si>
    <t>Cash flows from operating activities</t>
  </si>
  <si>
    <t>Adjustments to reconcile net income (loss) to net cash used in operating activities:</t>
  </si>
  <si>
    <t>Amortization of debt discount</t>
  </si>
  <si>
    <t>Bad debts</t>
  </si>
  <si>
    <t>Changes in operating assets and liabilities</t>
  </si>
  <si>
    <t>Accounts receivable</t>
  </si>
  <si>
    <t>Net cash used in operating activities</t>
  </si>
  <si>
    <t>Cash flows from investing activities</t>
  </si>
  <si>
    <t>Acquisition of property and equipment</t>
  </si>
  <si>
    <t>Net cash used in investing activities</t>
  </si>
  <si>
    <t>Cash flows from financing activities</t>
  </si>
  <si>
    <t>Cash proceeds from notes payable</t>
  </si>
  <si>
    <t>Repayment of note payable</t>
  </si>
  <si>
    <t>Cash received from officer</t>
  </si>
  <si>
    <t>Net cash provided by financing activities</t>
  </si>
  <si>
    <t>Net increase (decrease) in cash and cash equivalents</t>
  </si>
  <si>
    <t>Cash and cash equivalents at the beginning of year</t>
  </si>
  <si>
    <t>Cash and cash equivalents at the end of year</t>
  </si>
  <si>
    <t>Supplemental disclosures of cash flows information:</t>
  </si>
  <si>
    <t>Cash paid for income taxes</t>
  </si>
  <si>
    <t>Cash paid for interest</t>
  </si>
  <si>
    <t>Nature of Operations and Going Concern</t>
  </si>
  <si>
    <t>Notes to Financial Statements</t>
  </si>
  <si>
    <t>NOTE 1 - Nature of Operations and Going Concern</t>
  </si>
  <si>
    <t xml:space="preserve">As
used herein and except as otherwise noted, the term "Company", "it(s)", "our", "us", "we"
and "mLight" shall mean mLight Tech, Inc., a Florida corporation, and The Ding King Training Institute, Inc., a California
corporation, its wholly-owned subsidiary. mLight
Tech, Inc. was incorporated in the State of Florida on September 3, 2010, to provide software solutions that simplify the management
of networked personal computers. On October 31, 2013, the Company acquired 100% of the issued and outstanding capital stock of
The Ding King Training Institute, Inc. ("DKTI"), a California corporation, in exchange for 2,500,000 shares of its common
stock. As a result of DKTI's acquisition, DKTI became a wholly-owned subsidiary of the Company. DKTI was the acquirer for financial
reporting purposes and mLight is the acquired company. The merger was accounted for as a recapitalization. Consequently, the assets
and liabilities and the operations that are reflected in the historical financial statements prior to the merger are those of
DKTI, and are recorded at the historical cost basis of DKTI. Subsequent to the merger, the operations of mLight are consolidated
with the operations of DKTI. The Company elected to retain September 30 to be its fiscal year end. The
principal business of DKTI is training individuals for a career as a technician in the Automotive Appearance Industry, which includes
paintless dent repair, interior restoration, windshield repair, window detailing, odor removal, auto detailing and alloy wheel
repair. The individual students are normally employees of auto body shops, car dealers and entrepreneurs looking to start their
own businesses. The
financial information presented in these notes to the Company's consolidated financial statements is for the years ended September
30, 2016 and 2015. As shown in
the accompanying consolidated financial statements, the Company has faced significant liquidity shortages. As of September 30,
2016, the Company's total liabilities exceeded its total assets by $716,262. The Company has recorded a net loss of $247,279 for
the year ended September 30, 2016 and has recorded an accumulated deficit of $736,912 as of September 30, 2016. The Company has
been unable to satisfy its purchase commitments to vendors (See Note 6). These factors raise a substantial doubt about the Company's
ability to continue as a going concern. If the Company is unable to obtain adequate capital through borrowings, it could be forced
to cease operations. Because the Company has no contractual commitments with respect to any of these initiatives, there can be
no assurance that additional funds for operations will be available on commercially reasonable terms or in the necessary amounts.
Management has further expanded its operations geographically to continue its revenue and profit growth. Management has negotiated
an extension for $125,500 note payable obligations to provide additional time to realize its expansion plans and/or raise additional
capital. The consolidated financial statements do not include any adjustments that might be necessary if the Company is unable
to continue as a going concern. </t>
  </si>
  <si>
    <t>Summary of Significant Accounting Policies</t>
  </si>
  <si>
    <t>NOTE 2 - Summary of Significant Accounting Policies</t>
  </si>
  <si>
    <t>The
following summary of significant accounting policies of the Company is presented to assist in the understanding of the Company's
consolidated financial statements. The consolidated financial statements and notes are the representation of the Company's management
who is responsible for their integrity and objectivity. The consolidated financial statements of the Company conform to accounting
principles generally accepted in the United States of America (U.S. GAAP). Principles
of Consolidation The
accompanying consolidated financial statements include the accounts of mLight Tech, Inc. and its wholly-owned subsidiary The Ding
King Training Institute, Inc. All intercompany balances and transaction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short-term investments with a maturity of three months or less, when acquired, including money
market accounts, to be cash equivalents. Periodically, the Company maintains cash balances at a bank in excess of the Federal
Deposit Insurance Corporation (FDIC) insurance limit. Management does not believe there is significant credit risk associated
with this financial institution. Accounts
Receivable Accounts
receivable represent income earned from training provided to students for which the Company has not yet received payment. Payment
plans are offered to students to pay off remaining tuition on an installment basis over periods not to exceed one year.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recorded bad debt expense of $121,832 and $80,405 for the years ended September
30, 2016 and 2015, respectively. Property
and Equipment Property
and equipment are stated at cost. Depreciation of property and equipment is calculated based on the straight-line method over
the estimated useful lives of the related assets as summarized below. Major renewals and betterments are capitalized while maintenance
costs are expensed as incurred. Depreciation and amortization expense was $3,007 and $2,161 for the years ended September 30,
2016 and 2015, respectively.
Machinery
and equipment 3
- 5 years
Office
furniture and fixtures 5
years Fair
value o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accounts receivable, accounts payable, accrued liabilities, and notes payable.
Pursuant to ASC 820 and ASC 825, "Financial Instruments",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Environmental
Matters The
Companys operations are subject to evolving federal, state and local environmental laws and regulations related to the
discharge of materials into the environment. The Companys process is not expected to produce harmful levels of emissions
or waste by-products. However, these laws and regulations would require us to remove or mitigate the environmental effects of
the disposal or release of substances at our site should they occur. Compliance with such laws and regulations can be costly.
Additionally, governmental authorities may enforce the laws and regulations with a variety of civil and criminal enforcement measures,
including monetary penalties and remediation requirements. Management is not aware of any area of non-compliance with federal,
state or local environmental laws and regulations. Revenue
Recognition The
Company's tuition packages vary in price according to the different types of training programs purchased by the students. Upon
commencement of the courses, the Company recognizes as revenue any deposits previously received, as they are non-refundable upon
commencement of the courses. The remaining tuition from the student or the student's employer, which is received upon the commencement
of the course or extended credit over a period not to exceed one year or as agreed upon, is recognized as revenue upon the completion
of the training courses. The training course duration is from one to two weeks. The
Company's revenue recognition policy is based on the revenue recognition criteria established under the SEC's Staff Accounting
Bulletin No. 104. The criteria and how the Company satisfies each element are as follows: (1) persuasive evidence of an arrangement
- the Company and the student or the student's employer (the customer) enters into a signed contract with the Company; (2) delivery
has occurred - as noted above, upon the commencement of the course, the deposit is non-refundable per the terms of the signed
contract and upon completion of the course, the Company has provided all services to be delivered to the student under the contract;
(3) the price is fixed and determinable - the signed contract indicates a fixed dollar amount for the tuition for the courses
enrolled by the student; (4) collectability is reasonable assured - the Company receives as payment a deposit and the balance
of the tuition before the course is completed, or credit is extended for installment payments, as evidenced by promissory note
not to exceed one year. The
Company records licensing revenue by granting an annual exclusive license to sell Dent Tools Direct, USA Inc. ("Dent Tools")
merchandise online under the Ding King name and logo on the DKTI website. The Company recognizes licensing revenue ratably monthly
as the Company earns revenue and satisfies conditions for recognition of revenues. Income
Taxes The
Company accounts for income taxes using the asset and liability method in accordance with ASC 740, Income Taxes Accounting for Uncertain Income Tax Positions Earnings
(Loss) Per Common Share The
Company computes net earnings (loss) per share in accordance with ASC 260, "Earnings per Share". Comprehensive
Income (Loss) ASC
220, Comprehensive Income Recent
Accounting Pronouncements In
February 2016, the FASB issued ASU 2016-02, " Leases In
January 2016, the FASB issued ASU 2016-01,  Financial Instruments - Overall Recognition and
Measurement of Financial Assets and Financial Liabilities. In
May 2014, the FASB issued ASU 2014-09, Revenue from Contracts with Customers: Topic 606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ayroll Taxes</t>
  </si>
  <si>
    <t>NOTE 3 - Payroll Taxes</t>
  </si>
  <si>
    <t>On
January 21, 2016, the Company negotiated a settlement with the Internal Revenue Service ("IRS") taxing authority and
agreed to pay previously unpaid payroll tax obligations of $18,130 over a period of 24 months, with a monthly payment of $756
starting March 15, 2016. The Company had accrued a total obligation to the IRS of $44,442 which included an estimate for penalties
and interest. The IRS would consider waiving the charges for penalties and interest, provided the Company submitted a written
request to the IRS for waiver of penalties and interest. The Company has submitted a request for waiver of penalties and interest,
and is waiting for a formal approval from the IRS. The monthly payment of $756 has been deferred by the IRS pending resolution
of the Company's waiver request. Management has reduced the payroll tax liability by $26,370 as a change in estimate, which is
reflected in selling, general and administrative line item on the consolidated statements of operations for the year ended September
30, 2016. The Company has included this unpaid payroll taxes obligation of $18,130 and $44,500 in accrued expenses on the
balance sheets at September 30, 2016 and 2015, respectively. The Company paid this obligation subsequent to year end and
is awaiting IRS approval of the negotiated settlement to waive the remaining penalties and interest.</t>
  </si>
  <si>
    <t>Notes Payable</t>
  </si>
  <si>
    <t>NOTE 4 - Notes Payable</t>
  </si>
  <si>
    <t>Notes
payable consist of:
September
30, 2016 September
30, 2015
Note
payable to individual, unsecured, 5% interest, due March 31, 2017 (Note A) $ 50,000 $ 50,000
Note
payable to individual, unsecured, 5% interest, due March 31, 2017 (Note B) 68,000 68,000
Note
payable to individual, unsecured, 5% interest, due March 31, 2017 (Note C) 7,500 7,500
Note
payable to bank, secured, week day payment of $481.14 for 330 weekdays (Loan) 109,699 -
235,199 125,500
Less:
Debt discount (34,343 ) -
Notes
payable - current portion, net of debt discount of $34,343 $ 200,856 $ 125,500 On
January 9, 2015, the Company and the individual debt holder of the three promissory notes Note A, Note B and Note C, collectively
referred to as (Notes), totaling $133,000, mutually agreed to extend the payment due date of the Notes due on March
31, 2015 to March 31, 2017, at which time, the unpaid principal and accrued interest on the Notes is due in full as a balloon
payment. For the year ended September 30, 2016, the Company made no cash payments towards the Notes, and for the year ended September
30, 2015, the Company made a cash payment of $7,500 towards the Note C. Subsequent to the year ended September 30, 2016, management
has negotiated with the debt holder an extension for payment for Note A, Note B and Note C amounting to $125,500, to December
31, 2017, bearing the same terms. The Company has recorded interest expense of $6,275 and $5,876 for the years ended September
30, 2016 and 2015, respectively. On May 9, 2016, the Company entered
into a Business Loan Agreement (Loan) with a third party financier and received cash proceeds of $109,500. The Loan
is secured by the assets of the Company and requires the Company to make a daily cash payment of principal and interest, amounting
to $481.14 on each business day, for a total of 330 business days. The total daily cash payments of principal and interest at
maturity date would amount to $158,775. In connection with the issuance of the Loan, the Company recorded an OID discount of $49,275
which is being amortized to interest expense over the term of Loan using the effective interest method. As of September 30, 2016,
the Company has made total cash payments of $49,076 on the Loan. The Company has recorded the amortization of OID discount as
interest expense of $14,932 for the year ended September 30, 2016. The unamortized portion of OID discount at September 30, 2016
was $34,343 and the principal balance due on the Loan at September 30, 2016 was $109,699. The Loan Agreement specifically requires
the Company to use the cash proceeds solely for its working capital needs and not to be used for funding dividends or distributions
to shareholders. The Company is in violation of the terms of Loan Agreement since the Company has used the cash proceeds received
to fund its officer's compensation.</t>
  </si>
  <si>
    <t>Commitments And Contingencies</t>
  </si>
  <si>
    <t>NOTE 5 - Commitments And Contingencies</t>
  </si>
  <si>
    <t>Operating
Lease The
Company leases real property in Costa Mesa, California, under an operating lease which commenced on August 1, 2014 for a term
of thirty-six (36) months and expires on July 31, 2017. During the lease term, the Company paid an initial monthly base rent of
$1,843 plus its share of monthly direct expense charge of $566 for a total initial monthly rent of $2,409 for a period of twelve
(12) months. The monthly base rent increased to $1,899 commencing August 1, 2015 and continuing through July 31, 2016, and to
$1,956 commencing August 1, 2016 and continuing through July 31, 2017, respectively. The monthly direct expense charge is subject
to adjustment pursuant to the terms of the lease. The Company paid a security deposit of $6,270 upon execution of the lease. On
September 25, 2015, the Company executed another leased property in Costa Mesa, California, under an operating lease which commenced
on October 1, 2015 for a term of twenty (20) months that expires on July 31, 2017. During the first twelve months of the lease
term, the Company paid a monthly base rent of $712 plus its share of monthly common area maintenance charge of $120 for a total
monthly commitment of $832. Thereafter, starting October 1, 2016, the monthly base rent will increase to $741 plus monthly share
of common are maintenance of $120 for a total monthly commitment of $861. The Company paid a security deposit of $861 on this
lease. On
January 7, 2016, the Company agreed to lease a real property in Greenville, South Carolina, under an operating lease arrangement
for a thirty-six (36) months term commencing April 1, 2016 for a monthly base rent of $900 and an additional monthly charge of
$125 for common area maintenance. The Company paid a security deposit of $1,025 and the lease expires on March 31, 2019. On
June 27, 2016, the Company entered into an operating lease in Costa Mesa, California, whereby, the Company sub-leased an office
space from a third party effective June 1, 2016, at a monthly rent of $1,400 for a period of twenty-five (25) months. The Company
paid a security deposit of $1,400 and the sub-lease expires on June 30, 2018. The
total rent expense including common area maintenance charges was $65,060 and $30,719 for the years ended September 30, 2016 and
2015, respectively. The minimum future payment commitment for the lease property is summarized below:
For
the year ending September 30: Payments
2017 $ 62,926
2018 24,900
2019 6,150
Total $ 93,976 Legal
Matters From
time to time the Company may become a party to litigation matters involving claims against the Company. Management believes that
there are no current matters that would have a material effect on the Company's financial position or results of operations.</t>
  </si>
  <si>
    <t>Purchase Commitments</t>
  </si>
  <si>
    <t>NOTE 6 - Purchase Commitments</t>
  </si>
  <si>
    <t>The
Company received $430,000 in advances from a manufacturer and a distributor for anticipated rebates from purchases of paint and
related products. In exchange for the advanced funds, the Company agreed to exclusively purchase paint and related products from
the manufacturer and the distributor over a five and seven year period commencing in 2007 up to a certain dollar volume amount
(the "Rebate Agreement(s)"). The Company initially recorded the amount of the advances as a liability on the balance
sheet under "Purchase commitments". Based on the volume of products purchased by the Company, this liability is reduced
on a pro-rata basis. The Company has not purchased the volume of products at the rate anticipated in the Rebate Agreements. Based
on the amount of products purchased to date by the Company, the remaining amount of the rebates advanced is $365,538 and $369,547
as of September 30, 2016 and 2015, respectively. The
total dollar amount of products the Company is required to buy under the Rebate Agreement from the distributor was $4,200,000.
The Company's original distributor ceased operations and sold its business to the Company's current distributor, and management
believes the Rebate Agreement was assigned to the current distributor. The Rebate Agreement with the distributor expired in November
2012. Management is still operating under the same contractual terms of the agreement as if it is still effective. The Company
has previously made an effort to contact the current distributor regarding its purchase commitments. Management anticipates they
will be able to successfully negotiate a revised agreement to fulfill the purchase commitment or obtain a concession from the
distributor as the Company is currently purchasing products in the ordinary course of business. In the event the Company cannot
negotiate a satisfactory agreement, other vendors exist in the market to purchase these products and management believes there
would be no significant impact on the Company's operations. If the Company is unable to negotiate an extension or concessions
to repay the obligation, the Company may incur legal costs of litigation for breach of contract. The
total dollar amount of products the Company is required to buy under the Rebate Agreement from the manufacturer was $1,780,000.
The contract with the manufacturer expired in November 2014. Management is still operating under the same contractual terms of
the agreement as if it is still effective. The Company has previously made an effort to contact the current manufacturer regarding
its purchase commitments. If the Company cannot fulfill the purchase obligation, management anticipates they will be able to negotiate
a time extension to fulfill the purchase commitment. If the Company is unable to negotiate extensions or concessions to repay
the obligation, the Company may incur legal costs of litigation for breach of contract.</t>
  </si>
  <si>
    <t>Related Party Transactions</t>
  </si>
  <si>
    <t>NOTE 7 - Related Party Transactions</t>
  </si>
  <si>
    <t>Transactions with the Principal
Shareholder/Officer Cash paid to the principal shareholder/officer
have been recorded as compensation to officer. The Company has recorded $283,881 and $133,560 as compensation expense for the years
ended September 30, 2016 and 2015, respectively. The Company recorded an automobile expense of $5,454 and $0 for the auto lease
payments made by the Company on behalf of the principal shareholder/officer for the years ended September 30, 2016 and 2015, respectively.
In addition, the same officer provided a short-term advance to the Company in the amount of $64,600 and $500 as of September 30,
2016 and 2015, respectively, towards the Company's working capital requirements. Purchases and Advances from Affiliated
Entity The Company had purchased its paintless repair
tools in the past from Dent Tools Direct ("Dent Tools"), a previously affiliated entity through common ownership. On
January 17, 2014, the principal shareholder of the Company divested his ownership interest in Dent Tools for $1 consideration.
For the years ended September 30, 2016 and 2015, the Company purchased $0 and $102,579 of tools from Dent Tools, of which no amounts
were outstanding as payables at September 30, 2016 and 2015, respectively. On January 4, 2013, DKTI entered into a licensing
agreement with Dent Tools whereby, DKTI granted an exclusive license to Dent Tools to sell Dent Tools merchandise online under
the Ding King name and logo on the DKTI website. Dent Tools agreed to pay DKTI a royalty of $300,000 over a 24 month period. The
payment terms agreed for licensing were a monthly payment of $20,000 for the calendar year 2013 for a total of $240,000, and the
remaining balance of $60,000 to be paid at the monthly amount of $5,000 over the next twelve months. In addition, Dent Tools agreed
to settle on behalf of DKTI a note payable to an individual in the amount of $25,000 in lieu of payment towards the licensing fee
during the year ended September 30, 2014. On September 15, 2014, DKTI and
Dent Tools renewed their licensing agreement whereby Dent Tools agreed to pay cash or sell product in advance $95,000 in licensing
fees for the twelve months period starting January 1, 2015 to December 31, 2015. The Company has recorded $23,750 and $86,250
in licensing revenues for the years ended September 30, 2016 and 2015, respectively. In addition, the Company recorded $0 and
$23,750 as deferred revenues as of September 30, 2016 and 2015, respectively. As the license agreement expired on December 31,
2015, all revenue has been recognized. The Company currently has no license agreement in place to provide future revenues.</t>
  </si>
  <si>
    <t>Income Taxes</t>
  </si>
  <si>
    <t>NOTE 8 - Income Taxes</t>
  </si>
  <si>
    <t>Income
tax expense for the years ended September 30, 2016 and 2015 is summarized as follows:
September
30, 2016 September
30, 2015
Current:
Federal $ - $ -
State 800 1,560
Deferred
taxes - -
Income
tax expense (benefit) $ 800 $ 1,560 The
following is a reconciliation of the provision for income taxes at the U.S. federal income tax rate of 34% to the income taxes
reflected in the Statements of Operations:
September
30, 2016 September
30, 2015
Tax
expense at statutory rate  federal 34 % 34 %
State
tax expense, net of federal benefit - % 2 %
Valuation
allowance (34 )% (34 )%
Tax
expense at actual rate - % 2 % The
tax effects of temporary differences that gave rise to significant portions of deferred tax assets and liabilities at September
30, 2016 and 2015 are as follows:
September
30, 2016 September
30, 2015
Deferred
tax assets:
Net
operating loss carry forward $ 250,550 $ 166,475
Less
- valuation allowance (250,550 ) (166,475 )
Net
deferred tax assets $ - $ - Deferred
income taxes are provided for the tax effects of transactions reported in the consolidated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The
Company's provision for income taxes differs from applying the statutory U.S. Federal income tax rate to income before income
taxes. The primary differences result from deducting certain expenses for financial statement purposes but not for federal income
tax purposes. At
September 30, 2016, the Company had an accumulated deficit of $736,912 for U.S. federal income tax purposes available to offset
future taxable income expiring on various dates through 2035. The Company has recorded a 100% valuation allowance on the deferred
tax assets due to the uncertainty of its realization. The net change in the valuation allowance for the year ended September 30,
2016 was an increase of $84,075, and a decrease of $32,889 for the year ended September 30, 2015.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The Company's wholly-owned
subsidiary files its income tax returns on a stand-alone basis. As of September 30, 2016, tax years of the Company's subsidiary
for the years 2014, 2015 and 2016 remain open for IRS audit. The Company has received no notice of audit from the Internal Revenue
Service for any of the open tax years.</t>
  </si>
  <si>
    <t>Stockholders' Equity</t>
  </si>
  <si>
    <t>NOTE 9 - Stockholders' Equity</t>
  </si>
  <si>
    <t>The
Company's capitalization at September 30, 2016 was 300,000,000 authorized common shares with a par value of $0.0001 per share. On
February 8, 2013, mLight's board of directors authorized a 20 for 1 forward split. The record date of the split was February 26,
2013 and the effective date was February 27, 2013. After the split, the total issued and outstanding shares were 204,000,000.
All prior period shares and per share calculations in these financial statements and elsewhere in this report have been retroactively
adjusted to reflect this stock split. On
August 1, 2013, in a private transaction, Todd Sudeck, the sole director and officer of the Company, acquired a total of 180,000,000
shares of the Company's common stock from Edward Sanders, the Company's former director and officer and principal shareholder.
Mr. Sudeck's 180,000,000 shares amount to approximately 88.24% of the Company's currently issued and outstanding common stock. On
October 31, 2013, the Company acquired all 100% of the issued and outstanding capital stock of The Ding King Training Institute,
Inc. by issuing 2,500,000 shares of its common stock valued at $250. The acquisition is being accounted as recapitalization. At
the closing of the acquisition, the Company recorded an increase in common stock of $15,400 as a result of recapitalization. As
a result of stock issuances, the Company has 206,500,000 shares of common stock issued and outstanding at September 30, 2016 and
2015, respectively.</t>
  </si>
  <si>
    <t>Subsequent Events</t>
  </si>
  <si>
    <t>NOTE 10 - Subsequent Events</t>
  </si>
  <si>
    <t>Management
has evaluated subsequent events through January 13, 2017, the date the financial statements were available to be issued, noting
no items that would impact the accounting for events or transactions in the current period or require additional disclosure.</t>
  </si>
  <si>
    <t>Summary of Significant Accounting Policies (Policies)</t>
  </si>
  <si>
    <t>Summary Of Significant Accounting Policies Policies</t>
  </si>
  <si>
    <t>Principles of Consolidation</t>
  </si>
  <si>
    <t>The
accompanying consolidated financial statements include the accounts of mLight Tech, Inc. and its wholly-owned subsidiary The Ding
King Training Institute, Inc. All intercompany balances and transactions are eliminated in consolid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short-term
investments with a maturity of three months or less, when acquired, including money market accounts, to be cash equivalents. Periodically,
the Company maintains cash balances at a bank in excess of the Federal Deposit Insurance Corporation (FDIC) insurance limit. Management
does not believe there is significant credit risk associated with this financial institution.</t>
  </si>
  <si>
    <t>Accounts Receivable</t>
  </si>
  <si>
    <t>Accounts receivable represent income earned
from training provided to students for which the Company has not yet received payment. Payment plans are offered to students to
pay off remaining tuition on an installment basis over periods not to exceed one year.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recorded bad debt expense of $121,832 and $80,405 for the years ended September 30, 2016 and 2015, respectively.</t>
  </si>
  <si>
    <t>Property and Equipment</t>
  </si>
  <si>
    <t>Property and equipment are stated at cost.
Depreciation of property and equipment is calculated based on the straight-line method over the estimated useful lives of the related
assets as summarized below. Major renewals and betterments are capitalized while maintenance costs are expensed as incurred. Depreciation
and amortization expense was $3,007 and $2,161 for the years ended September 30, 2016 and 2015, respectively.
Machinery and equipment 3 - 5 years
Office furniture and fixtures 5 years</t>
  </si>
  <si>
    <t>Fair value of Financial Instruments and Fair Value Measure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accounts receivable, accounts payable, accrued liabilities, and notes payable. Pursuant to ASC 820 and ASC 825, "Financial
Instruments",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Environmental Matters</t>
  </si>
  <si>
    <t>The Companys operations are subject
to evolving federal, state and local environmental laws and regulations related to the discharge of materials into the environment.
The Companys process is not expected to produce harmful levels of emissions or waste by-products. However, these laws and
regulations would require us to remove or mitigate the environmental effects of the disposal or release of substances at our site
should they occur. Compliance with such laws and regulations can be costly. Additionally, governmental authorities may enforce
the laws and regulations with a variety of civil and criminal enforcement measures, including monetary penalties and remediation
requirements. Management is not aware of any area of non-compliance with federal, state or local environmental laws and regulations.</t>
  </si>
  <si>
    <t>Revenue Recognition</t>
  </si>
  <si>
    <t>The Company's tuition packages vary in price
according to the different types of training programs purchased by the students. Upon commencement of the courses, the Company
recognizes as revenue any deposits previously received, as they are non-refundable upon commencement of the courses. The remaining
tuition from the student or the student's employer, which is received upon the commencement of the course or extended credit over
a period not to exceed one year or as agreed upon, is recognized as revenue upon the completion of the training courses. The training
course duration is from one to two weeks. The Company's revenue recognition policy is
based on the revenue recognition criteria established under the SEC's Staff Accounting Bulletin No. 104. The criteria and how the
Company satisfies each element are as follows: (1) persuasive evidence of an arrangement - the Company and the student or the student's
employer (the customer) enters into a signed contract with the Company; (2) delivery has occurred - as noted above, upon the commencement
of the course, the deposit is non-refundable per the terms of the signed contract and upon completion of the course, the Company
has provided all services to be delivered to the student under the contract; (3) the price is fixed and determinable - the signed
contract indicates a fixed dollar amount for the tuition for the courses enrolled by the student; (4) collectability is reasonable
assured - the Company receives as payment a deposit and the balance of the tuition before the course is completed, or credit is
extended for installment payments, as evidenced by promissory note not to exceed one year. The Company records licensing revenue by granting
an annual exclusive license to sell Dent Tools Direct, USA Inc. ("Dent Tools") merchandise online under the Ding King
name and logo on the DKTI website. The Company recognizes licensing revenue ratably monthly as the Company earns revenue and satisfies
conditions for recognition of revenues.</t>
  </si>
  <si>
    <t>The Company accounts for income taxes using
the asset and liability method in accordance with ASC 740, Income Taxes Accounting for Uncertain Income Tax Positions</t>
  </si>
  <si>
    <t>Earnings (Loss) Per Common Share</t>
  </si>
  <si>
    <t>The Company computes net earnings (loss) per
share in accordance with ASC 260, "Earnings per Share".</t>
  </si>
  <si>
    <t>Comprehensive Income (Loss)</t>
  </si>
  <si>
    <t>ASC 220, Comprehensive Income</t>
  </si>
  <si>
    <t>Recent Accounting Pronouncements</t>
  </si>
  <si>
    <t>In February 2016, the FASB issued ASU 2016-02,
" Leases In January 2016, the FASB issued ASU 2016-01,
 Financial Instruments - Overall Recognition and Measurement of Financial Assets and Financial
Liabilities. In May 2014, the FASB issued ASU 2014-09, Revenue
from Contracts with Customers: Topic 606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ummary of Significant Accounting Policies (Tables)</t>
  </si>
  <si>
    <t>Summary Of Significant Accounting Policies Tables</t>
  </si>
  <si>
    <t>Machinery and equipment 3 - 5 years
Office equipment and equipment 5 years</t>
  </si>
  <si>
    <t>Notes Payable (Tables)</t>
  </si>
  <si>
    <t>Notes Payable Tables</t>
  </si>
  <si>
    <t xml:space="preserve">September 30, 2016
September 30, 2015
Note payable to individual, unsecured, 5% interest, due March 31, 2017 (Note A) $ 50,000 $ 50,000
Note payable to individual, unsecured, 5% interest, due March 31, 2017 (Note B) 68,000 68,000
Note payable to individual, unsecured, 5% interest, due March 31, 2017 (Note C) 7,500 7,500
Note payable to bank, secured, week day payment of $481.14 for 330 weekdays (Loan) 109,699 -
235,199 125,500
Less: Debt discount (34,343 ) -
Notes payable - current portion, net of debt discount of $34,343 $ 200,856 $ 125,500 </t>
  </si>
  <si>
    <t>Commitments And Contingencies (Tables)</t>
  </si>
  <si>
    <t>Commitments And Contingencies Tables</t>
  </si>
  <si>
    <t>Future leases payments</t>
  </si>
  <si>
    <t xml:space="preserve">For the year ending September 30: Payments
2017 $ 62,926
2018 24,900
2019 6,150
Total $ 93,976 </t>
  </si>
  <si>
    <t>Income Taxes (Tables)</t>
  </si>
  <si>
    <t>Income Taxes Tables</t>
  </si>
  <si>
    <t>Income tax provisions</t>
  </si>
  <si>
    <t xml:space="preserve">September 30, 2016 September 30, 2015
Current:
Federal $ - $ -
State 800 1,560
Deferred taxes - -
Income tax expense (benefit) $ 800 $ 1,560 </t>
  </si>
  <si>
    <t>U.S. Federal income tax</t>
  </si>
  <si>
    <t>September 30, 2016
September 30, 2015
Tax expense at statutory rate  federal 34 % 34 %
State tax expense, net of federal benefit - % 2 %
Valuation allowance (34 )% (34 )%
Tax expense at actual rate - % 2 %</t>
  </si>
  <si>
    <t>Deferred taxes assets and liabilities</t>
  </si>
  <si>
    <t xml:space="preserve">September
30, 2016 September
30, 2015
Deferred
tax assets:
Net
operating loss carry forward $ 250,550 $ 166,475
Less
- valuation allowance (250,550 ) (166,475 )
Net
deferred tax assets $ - $ - </t>
  </si>
  <si>
    <t>Nature of Operations and Going Concern (Details Narrative) - USD ($)</t>
  </si>
  <si>
    <t>Sep. 30, 2014</t>
  </si>
  <si>
    <t>Oct. 31, 2013</t>
  </si>
  <si>
    <t>Nature Of Operations And Going Concern Details Narrative</t>
  </si>
  <si>
    <t>Exchange of common stock for acquisition</t>
  </si>
  <si>
    <t>Net Income (Loss)</t>
  </si>
  <si>
    <t>Summary of Significant Accounting Policies (Details)</t>
  </si>
  <si>
    <t>Machinery and equipment [Member] | Minimum [Member]</t>
  </si>
  <si>
    <t>Property, plant and equipment, useful life</t>
  </si>
  <si>
    <t>3 years</t>
  </si>
  <si>
    <t>Machinery and equipment [Member] | Maximum [Member]</t>
  </si>
  <si>
    <t>5 years</t>
  </si>
  <si>
    <t>Office equipment and equipment [Member]</t>
  </si>
  <si>
    <t>Summary of Significant Accounting Policies (Details Narrative) - USD ($)</t>
  </si>
  <si>
    <t>Summary Of Significant Accounting Policies Details Narrative</t>
  </si>
  <si>
    <t>Bad debt expense</t>
  </si>
  <si>
    <t>Depreciation and amortization expense</t>
  </si>
  <si>
    <t>Payroll Taxes (Details Narrative) - USD ($)</t>
  </si>
  <si>
    <t>Payroll Taxes Details Narrative</t>
  </si>
  <si>
    <t>Accrued payroll taxes</t>
  </si>
  <si>
    <t>Accrued payroll taxes per month</t>
  </si>
  <si>
    <t>Reduced Payroll tax liability</t>
  </si>
  <si>
    <t>Notes Payable (Details) - USD ($)</t>
  </si>
  <si>
    <t>Notes payable consist of:</t>
  </si>
  <si>
    <t>Note payable to individual, unsecured, 5% interest, due March 31, 2017 (Note A)</t>
  </si>
  <si>
    <t>Note payable to individual, unsecured, 5% interest, due March 31, 2017 (Note B)</t>
  </si>
  <si>
    <t>Note payable to individual, unsecured, 5% interest, due March 31, 2017 (Note C)</t>
  </si>
  <si>
    <t>Note payable to bank, secured, week day payment of $481.14 for 330 weekdays (Loan)</t>
  </si>
  <si>
    <t>Gross notes payable - current portion</t>
  </si>
  <si>
    <t>Less: Debt discount</t>
  </si>
  <si>
    <t>Total notes payable - current portion</t>
  </si>
  <si>
    <t>Notes Payable (Details Narrative) - USD ($)</t>
  </si>
  <si>
    <t>Jan. 09, 2015</t>
  </si>
  <si>
    <t>Notes Payable Details Narrative</t>
  </si>
  <si>
    <t>Promissory notes payable</t>
  </si>
  <si>
    <t>Maturity date of promissiory notes</t>
  </si>
  <si>
    <t>Mar. 31,
		2017</t>
  </si>
  <si>
    <t>Proceeds of cash from third party financier</t>
  </si>
  <si>
    <t>Daily cash payments of principal and interest</t>
  </si>
  <si>
    <t>Total business day</t>
  </si>
  <si>
    <t>330 days</t>
  </si>
  <si>
    <t>Total daily cash payments of principal and interest</t>
  </si>
  <si>
    <t>Amortization of interest expense</t>
  </si>
  <si>
    <t>Unamortized OID discount</t>
  </si>
  <si>
    <t>Cash payament on loan</t>
  </si>
  <si>
    <t>Principal balance due on loan</t>
  </si>
  <si>
    <t>Commitments And Contingencies (Details)</t>
  </si>
  <si>
    <t>Sep. 30, 2015USD ($)</t>
  </si>
  <si>
    <t>For the year ending September 30:</t>
  </si>
  <si>
    <t>Commitments And Contingencies (Details Narrative) - USD ($)</t>
  </si>
  <si>
    <t>1 Months Ended</t>
  </si>
  <si>
    <t>Sep. 25, 2015</t>
  </si>
  <si>
    <t>Initial monthly base rent</t>
  </si>
  <si>
    <t>Monthly maintenance charge</t>
  </si>
  <si>
    <t>Monthly commiment fees</t>
  </si>
  <si>
    <t>Rent expense</t>
  </si>
  <si>
    <t>Costa Mesa [Member]</t>
  </si>
  <si>
    <t>Operating lease commenced date</t>
  </si>
  <si>
    <t>Oct. 1,
		2015</t>
  </si>
  <si>
    <t>Aug. 1,
		2014</t>
  </si>
  <si>
    <t>Operating lease commence period</t>
  </si>
  <si>
    <t>20 months</t>
  </si>
  <si>
    <t>36 months</t>
  </si>
  <si>
    <t>Operating lease maturity date</t>
  </si>
  <si>
    <t>Jul. 31,
		2017</t>
  </si>
  <si>
    <t>Monthly direct expense charge</t>
  </si>
  <si>
    <t>Total monthly rent</t>
  </si>
  <si>
    <t>Initial rental period</t>
  </si>
  <si>
    <t>12 months</t>
  </si>
  <si>
    <t>Costa Mesa [Member] | June 1, 2016 [Member]</t>
  </si>
  <si>
    <t>Jun. 27,
		2016</t>
  </si>
  <si>
    <t>25 months</t>
  </si>
  <si>
    <t>Jun. 30,
		2018</t>
  </si>
  <si>
    <t>Costa Mesa [Member] | October 1, 2016 [Member]</t>
  </si>
  <si>
    <t>Increase monthly base rent</t>
  </si>
  <si>
    <t>Increase maintenance charge</t>
  </si>
  <si>
    <t>Increase commiment fees</t>
  </si>
  <si>
    <t>Costa Mesa [Member] | August 1, 2015 [Member]</t>
  </si>
  <si>
    <t>Costa Mesa [Member] | August 1, 2016 [Member]</t>
  </si>
  <si>
    <t>Greenville [Member] | April 1, 2016 [Member]</t>
  </si>
  <si>
    <t>Apr. 1,
		2016</t>
  </si>
  <si>
    <t>Mar. 31,
		2019</t>
  </si>
  <si>
    <t>Purchase Commitments (Details Narrative) - USD ($)</t>
  </si>
  <si>
    <t>Advances from manufacturer</t>
  </si>
  <si>
    <t>Purchase commitment</t>
  </si>
  <si>
    <t>Rebate Agreement from Distributor [Member]</t>
  </si>
  <si>
    <t>Purchase Products</t>
  </si>
  <si>
    <t>Rebate Agreement from Manufacturer [Member]</t>
  </si>
  <si>
    <t>Related Party Transactions (Details Narrative) - USD ($)</t>
  </si>
  <si>
    <t>Jan. 17, 2014</t>
  </si>
  <si>
    <t>Dec. 31, 2015</t>
  </si>
  <si>
    <t>Compensation expense</t>
  </si>
  <si>
    <t>Automobile expense</t>
  </si>
  <si>
    <t>Short-term unsecured loan</t>
  </si>
  <si>
    <t>Tools purchased</t>
  </si>
  <si>
    <t>Payment for licensing agreement, Monthly</t>
  </si>
  <si>
    <t>Total Payment for licensing agreement</t>
  </si>
  <si>
    <t>Remaining balance, Total</t>
  </si>
  <si>
    <t>Remaining balance, Monthly</t>
  </si>
  <si>
    <t>Licensing fee</t>
  </si>
  <si>
    <t>Licensing revenues</t>
  </si>
  <si>
    <t>Deffered revenue</t>
  </si>
  <si>
    <t>Payment for ownership interest</t>
  </si>
  <si>
    <t>DKTI [Member]</t>
  </si>
  <si>
    <t>Prepaid Royalties</t>
  </si>
  <si>
    <t>Prepaid Royalties term</t>
  </si>
  <si>
    <t>24 months</t>
  </si>
  <si>
    <t>Income Taxes (Details) - USD ($)</t>
  </si>
  <si>
    <t>Current</t>
  </si>
  <si>
    <t>Federal</t>
  </si>
  <si>
    <t>State</t>
  </si>
  <si>
    <t>Deferred taxes</t>
  </si>
  <si>
    <t>Income tax expense (benefit)</t>
  </si>
  <si>
    <t>Income Taxes (Details 1)</t>
  </si>
  <si>
    <t>Income Taxes Details 1</t>
  </si>
  <si>
    <t>Tax expense at statutory rate – federal</t>
  </si>
  <si>
    <t>34.00%</t>
  </si>
  <si>
    <t>State tax expense, net of federal benefit</t>
  </si>
  <si>
    <t>0.00%</t>
  </si>
  <si>
    <t>2.00%</t>
  </si>
  <si>
    <t>Valuation allowance</t>
  </si>
  <si>
    <t>(34.00%)</t>
  </si>
  <si>
    <t>Tax expense at actual rate</t>
  </si>
  <si>
    <t>Income Taxes (Details 2) - USD ($)</t>
  </si>
  <si>
    <t>Deferred tax assets:</t>
  </si>
  <si>
    <t>Net operating loss carry forward</t>
  </si>
  <si>
    <t>Less - valuation allowance</t>
  </si>
  <si>
    <t>Net deferred tax assets</t>
  </si>
  <si>
    <t>Income Taxes (Details Narrative) - USD ($)</t>
  </si>
  <si>
    <t>Income Taxes Details Narrative</t>
  </si>
  <si>
    <t>Future taxable income expiring</t>
  </si>
  <si>
    <t>Valuation allowance on the deferred tax assets</t>
  </si>
  <si>
    <t>100.00%</t>
  </si>
  <si>
    <t>Change in the valuation allowance</t>
  </si>
  <si>
    <t>Stockholders' Equity (Details Narrative) - USD ($)</t>
  </si>
  <si>
    <t>Aug. 01, 2013</t>
  </si>
  <si>
    <t>Director And Officer [Member]</t>
  </si>
  <si>
    <t>Common Stock, shares acquired from Edward Sanders</t>
  </si>
  <si>
    <t>Currently issued and outstanding common stock</t>
  </si>
  <si>
    <t>88.24%</t>
  </si>
  <si>
    <t>Ding King Training Institute, Inc [Member]</t>
  </si>
  <si>
    <t>Stock Issued During Period, Shares</t>
  </si>
  <si>
    <t>Stock Issued During Period, Value</t>
  </si>
  <si>
    <t>Recapitalization of common stock</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5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2000</v>
      </c>
    </row>
    <row r="15" spans="1:4">
      <c r="A15" s="4" t="s">
        <v>25</v>
      </c>
      <c r="C15" s="5" t="n">
        <v>206500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44</v>
      </c>
      <c r="B12" s="4" t="s">
        <v>171</v>
      </c>
    </row>
    <row r="13" spans="1:2">
      <c r="A13" s="4" t="s">
        <v>172</v>
      </c>
      <c r="B13" s="4" t="s">
        <v>173</v>
      </c>
    </row>
    <row r="14" spans="1:2">
      <c r="A14" s="4" t="s">
        <v>174</v>
      </c>
      <c r="B14" s="4" t="s">
        <v>175</v>
      </c>
    </row>
    <row r="15" spans="1:2">
      <c r="A15" s="4" t="s">
        <v>176</v>
      </c>
      <c r="B1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5"/>
  </cols>
  <sheetData>
    <row r="1" spans="1:2">
      <c r="A1" s="1" t="s">
        <v>178</v>
      </c>
      <c r="B1" s="2" t="s">
        <v>1</v>
      </c>
    </row>
    <row r="2" spans="1:2">
      <c r="B2" s="2" t="s">
        <v>2</v>
      </c>
    </row>
    <row r="3" spans="1:2">
      <c r="A3" s="3" t="s">
        <v>179</v>
      </c>
    </row>
    <row r="4" spans="1:2">
      <c r="A4" s="4" t="s">
        <v>163</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3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2453</v>
      </c>
      <c r="C3" s="6" t="n">
        <v>179033</v>
      </c>
    </row>
    <row r="4" spans="1:3">
      <c r="A4" s="4" t="s">
        <v>33</v>
      </c>
      <c r="B4" s="5" t="n">
        <v>122453</v>
      </c>
      <c r="C4" s="5" t="n">
        <v>179033</v>
      </c>
    </row>
    <row r="5" spans="1:3">
      <c r="A5" s="4" t="s">
        <v>34</v>
      </c>
      <c r="B5" s="5" t="n">
        <v>5801</v>
      </c>
      <c r="C5" s="5" t="n">
        <v>6172</v>
      </c>
    </row>
    <row r="6" spans="1:3">
      <c r="A6" s="4" t="s">
        <v>35</v>
      </c>
      <c r="B6" s="5" t="n">
        <v>10756</v>
      </c>
      <c r="C6" s="5" t="n">
        <v>6270</v>
      </c>
    </row>
    <row r="7" spans="1:3">
      <c r="A7" s="4" t="s">
        <v>36</v>
      </c>
      <c r="B7" s="5" t="n">
        <v>139010</v>
      </c>
      <c r="C7" s="5" t="n">
        <v>191475</v>
      </c>
    </row>
    <row r="8" spans="1:3">
      <c r="A8" s="3" t="s">
        <v>37</v>
      </c>
    </row>
    <row r="9" spans="1:3">
      <c r="A9" s="4" t="s">
        <v>38</v>
      </c>
      <c r="B9" s="5" t="n">
        <v>15153</v>
      </c>
      <c r="C9" s="5" t="n">
        <v>1701</v>
      </c>
    </row>
    <row r="10" spans="1:3">
      <c r="A10" s="4" t="s">
        <v>39</v>
      </c>
      <c r="B10" s="5" t="n">
        <v>148777</v>
      </c>
      <c r="C10" s="5" t="n">
        <v>73583</v>
      </c>
    </row>
    <row r="11" spans="1:3">
      <c r="A11" s="4" t="s">
        <v>40</v>
      </c>
      <c r="B11" s="5" t="n">
        <v>40433</v>
      </c>
      <c r="C11" s="5" t="n">
        <v>50238</v>
      </c>
    </row>
    <row r="12" spans="1:3">
      <c r="A12" s="4" t="s">
        <v>41</v>
      </c>
      <c r="B12" s="5" t="n">
        <v>18695</v>
      </c>
      <c r="C12" s="5" t="n">
        <v>12419</v>
      </c>
    </row>
    <row r="13" spans="1:3">
      <c r="A13" s="4" t="s">
        <v>42</v>
      </c>
      <c r="B13" s="5" t="n">
        <v>1220</v>
      </c>
      <c r="C13" s="5" t="n">
        <v>3220</v>
      </c>
    </row>
    <row r="14" spans="1:3">
      <c r="A14" s="4" t="s">
        <v>43</v>
      </c>
      <c r="B14" s="4" t="s">
        <v>44</v>
      </c>
      <c r="C14" s="5" t="n">
        <v>23750</v>
      </c>
    </row>
    <row r="15" spans="1:3">
      <c r="A15" s="4" t="s">
        <v>45</v>
      </c>
      <c r="B15" s="5" t="n">
        <v>64600</v>
      </c>
      <c r="C15" s="5" t="n">
        <v>500</v>
      </c>
    </row>
    <row r="16" spans="1:3">
      <c r="A16" s="4" t="s">
        <v>46</v>
      </c>
      <c r="B16" s="5" t="n">
        <v>365538</v>
      </c>
      <c r="C16" s="5" t="n">
        <v>369547</v>
      </c>
    </row>
    <row r="17" spans="1:3">
      <c r="A17" s="4" t="s">
        <v>47</v>
      </c>
      <c r="B17" s="5" t="n">
        <v>200856</v>
      </c>
      <c r="C17" s="4" t="s">
        <v>44</v>
      </c>
    </row>
    <row r="18" spans="1:3">
      <c r="A18" s="4" t="s">
        <v>48</v>
      </c>
      <c r="B18" s="5" t="n">
        <v>855272</v>
      </c>
      <c r="C18" s="5" t="n">
        <v>534958</v>
      </c>
    </row>
    <row r="19" spans="1:3">
      <c r="A19" s="4" t="s">
        <v>49</v>
      </c>
      <c r="B19" s="4" t="s">
        <v>44</v>
      </c>
      <c r="C19" s="5" t="n">
        <v>125500</v>
      </c>
    </row>
    <row r="20" spans="1:3">
      <c r="A20" s="4" t="s">
        <v>50</v>
      </c>
      <c r="B20" s="5" t="n">
        <v>855272</v>
      </c>
      <c r="C20" s="5" t="n">
        <v>660458</v>
      </c>
    </row>
    <row r="21" spans="1:3">
      <c r="A21" s="4" t="s">
        <v>51</v>
      </c>
      <c r="B21" s="4" t="s">
        <v>44</v>
      </c>
      <c r="C21" s="4" t="s">
        <v>44</v>
      </c>
    </row>
    <row r="22" spans="1:3">
      <c r="A22" s="3" t="s">
        <v>52</v>
      </c>
    </row>
    <row r="23" spans="1:3">
      <c r="A23" s="4" t="s">
        <v>53</v>
      </c>
      <c r="B23" s="5" t="n">
        <v>20650</v>
      </c>
      <c r="C23" s="5" t="n">
        <v>20650</v>
      </c>
    </row>
    <row r="24" spans="1:3">
      <c r="A24" s="4" t="s">
        <v>54</v>
      </c>
      <c r="B24" s="5" t="n">
        <v>-736912</v>
      </c>
      <c r="C24" s="5" t="n">
        <v>-489633</v>
      </c>
    </row>
    <row r="25" spans="1:3">
      <c r="A25" s="4" t="s">
        <v>55</v>
      </c>
      <c r="B25" s="5" t="n">
        <v>-716262</v>
      </c>
      <c r="C25" s="5" t="n">
        <v>-468983</v>
      </c>
    </row>
    <row r="26" spans="1:3">
      <c r="A26" s="4" t="s">
        <v>56</v>
      </c>
      <c r="B26" s="6" t="n">
        <v>139010</v>
      </c>
      <c r="C26" s="6" t="n">
        <v>191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96</v>
      </c>
      <c r="B1" s="2" t="s">
        <v>1</v>
      </c>
    </row>
    <row r="2" spans="1:5">
      <c r="B2" s="2" t="s">
        <v>2</v>
      </c>
      <c r="C2" s="2" t="s">
        <v>30</v>
      </c>
      <c r="D2" s="2" t="s">
        <v>197</v>
      </c>
      <c r="E2" s="2" t="s">
        <v>198</v>
      </c>
    </row>
    <row r="3" spans="1:5">
      <c r="A3" s="3" t="s">
        <v>199</v>
      </c>
    </row>
    <row r="4" spans="1:5">
      <c r="A4" s="4" t="s">
        <v>200</v>
      </c>
      <c r="E4" s="5" t="n">
        <v>2500000</v>
      </c>
    </row>
    <row r="5" spans="1:5">
      <c r="A5" s="4" t="s">
        <v>55</v>
      </c>
      <c r="B5" s="6" t="n">
        <v>-716262</v>
      </c>
      <c r="C5" s="6" t="n">
        <v>-468983</v>
      </c>
      <c r="D5" s="6" t="n">
        <v>-565715</v>
      </c>
    </row>
    <row r="6" spans="1:5">
      <c r="A6" s="4" t="s">
        <v>201</v>
      </c>
      <c r="B6" s="5" t="n">
        <v>-247279</v>
      </c>
      <c r="C6" s="5" t="n">
        <v>96732</v>
      </c>
    </row>
    <row r="7" spans="1:5">
      <c r="A7" s="4" t="s">
        <v>54</v>
      </c>
      <c r="B7" s="5" t="n">
        <v>-736912</v>
      </c>
      <c r="C7" s="5" t="n">
        <v>-489633</v>
      </c>
    </row>
    <row r="8" spans="1:5">
      <c r="A8" s="4" t="s">
        <v>49</v>
      </c>
      <c r="B8" s="4" t="s">
        <v>44</v>
      </c>
      <c r="C8" s="6" t="n">
        <v>125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202</v>
      </c>
      <c r="B1" s="2" t="s">
        <v>1</v>
      </c>
    </row>
    <row r="2" spans="1:2">
      <c r="B2" s="2" t="s">
        <v>2</v>
      </c>
    </row>
    <row r="3" spans="1:2">
      <c r="A3" s="4" t="s">
        <v>203</v>
      </c>
    </row>
    <row r="4" spans="1:2">
      <c r="A4" s="4" t="s">
        <v>204</v>
      </c>
      <c r="B4" s="4" t="s">
        <v>205</v>
      </c>
    </row>
    <row r="5" spans="1:2">
      <c r="A5" s="4" t="s">
        <v>206</v>
      </c>
    </row>
    <row r="6" spans="1:2">
      <c r="A6" s="4" t="s">
        <v>204</v>
      </c>
      <c r="B6" s="4" t="s">
        <v>207</v>
      </c>
    </row>
    <row r="7" spans="1:2">
      <c r="A7" s="4" t="s">
        <v>208</v>
      </c>
    </row>
    <row r="8" spans="1:2">
      <c r="A8" s="4" t="s">
        <v>204</v>
      </c>
      <c r="B8"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09</v>
      </c>
      <c r="B1" s="2" t="s">
        <v>1</v>
      </c>
    </row>
    <row r="2" spans="1:3">
      <c r="B2" s="2" t="s">
        <v>2</v>
      </c>
      <c r="C2" s="2" t="s">
        <v>30</v>
      </c>
    </row>
    <row r="3" spans="1:3">
      <c r="A3" s="3" t="s">
        <v>210</v>
      </c>
    </row>
    <row r="4" spans="1:3">
      <c r="A4" s="4" t="s">
        <v>211</v>
      </c>
      <c r="B4" s="6" t="n">
        <v>121832</v>
      </c>
      <c r="C4" s="6" t="n">
        <v>80405</v>
      </c>
    </row>
    <row r="5" spans="1:3">
      <c r="A5" s="4" t="s">
        <v>212</v>
      </c>
      <c r="B5" s="6" t="n">
        <v>3007</v>
      </c>
      <c r="C5" s="6" t="n">
        <v>216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3</v>
      </c>
      <c r="B1" s="2" t="s">
        <v>2</v>
      </c>
      <c r="C1" s="2" t="s">
        <v>30</v>
      </c>
    </row>
    <row r="2" spans="1:3">
      <c r="A2" s="3" t="s">
        <v>214</v>
      </c>
    </row>
    <row r="3" spans="1:3">
      <c r="A3" s="4" t="s">
        <v>215</v>
      </c>
      <c r="B3" s="6" t="n">
        <v>18130</v>
      </c>
      <c r="C3" s="6" t="n">
        <v>44442</v>
      </c>
    </row>
    <row r="4" spans="1:3">
      <c r="A4" s="4" t="s">
        <v>216</v>
      </c>
      <c r="B4" s="5" t="n">
        <v>756</v>
      </c>
    </row>
    <row r="5" spans="1:3">
      <c r="A5" s="4" t="s">
        <v>217</v>
      </c>
      <c r="B5" s="5" t="n">
        <v>26370</v>
      </c>
    </row>
    <row r="6" spans="1:3">
      <c r="A6" s="4" t="s">
        <v>40</v>
      </c>
      <c r="B6" s="6" t="n">
        <v>18130</v>
      </c>
      <c r="C6" s="6" t="n">
        <v>44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0</v>
      </c>
    </row>
    <row r="2" spans="1:3">
      <c r="A2" s="3" t="s">
        <v>219</v>
      </c>
    </row>
    <row r="3" spans="1:3">
      <c r="A3" s="4" t="s">
        <v>220</v>
      </c>
      <c r="B3" s="6" t="n">
        <v>50000</v>
      </c>
      <c r="C3" s="6" t="n">
        <v>50000</v>
      </c>
    </row>
    <row r="4" spans="1:3">
      <c r="A4" s="4" t="s">
        <v>221</v>
      </c>
      <c r="B4" s="5" t="n">
        <v>68000</v>
      </c>
      <c r="C4" s="5" t="n">
        <v>68000</v>
      </c>
    </row>
    <row r="5" spans="1:3">
      <c r="A5" s="4" t="s">
        <v>222</v>
      </c>
      <c r="B5" s="5" t="n">
        <v>7500</v>
      </c>
      <c r="C5" s="5" t="n">
        <v>7500</v>
      </c>
    </row>
    <row r="6" spans="1:3">
      <c r="A6" s="4" t="s">
        <v>223</v>
      </c>
      <c r="B6" s="5" t="n">
        <v>109699</v>
      </c>
      <c r="C6" s="4" t="s">
        <v>44</v>
      </c>
    </row>
    <row r="7" spans="1:3">
      <c r="A7" s="4" t="s">
        <v>224</v>
      </c>
      <c r="B7" s="5" t="n">
        <v>235199</v>
      </c>
      <c r="C7" s="5" t="n">
        <v>125500</v>
      </c>
    </row>
    <row r="8" spans="1:3">
      <c r="A8" s="4" t="s">
        <v>225</v>
      </c>
      <c r="B8" s="5" t="n">
        <v>-34343</v>
      </c>
      <c r="C8" s="4" t="s">
        <v>44</v>
      </c>
    </row>
    <row r="9" spans="1:3">
      <c r="A9" s="4" t="s">
        <v>226</v>
      </c>
      <c r="B9" s="6" t="n">
        <v>200856</v>
      </c>
      <c r="C9" s="6" t="n">
        <v>125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6"/>
    <col customWidth="1" max="5" min="5" width="14"/>
  </cols>
  <sheetData>
    <row r="1" spans="1:5">
      <c r="A1" s="1" t="s">
        <v>227</v>
      </c>
      <c r="B1" s="2" t="s">
        <v>1</v>
      </c>
      <c r="D1" s="2" t="s">
        <v>99</v>
      </c>
    </row>
    <row r="2" spans="1:5">
      <c r="B2" s="2" t="s">
        <v>2</v>
      </c>
      <c r="C2" s="2" t="s">
        <v>30</v>
      </c>
      <c r="D2" s="2" t="s">
        <v>100</v>
      </c>
      <c r="E2" s="2" t="s">
        <v>228</v>
      </c>
    </row>
    <row r="3" spans="1:5">
      <c r="A3" s="3" t="s">
        <v>229</v>
      </c>
    </row>
    <row r="4" spans="1:5">
      <c r="A4" s="4" t="s">
        <v>230</v>
      </c>
      <c r="E4" s="6" t="n">
        <v>133000</v>
      </c>
    </row>
    <row r="5" spans="1:5">
      <c r="A5" s="4" t="s">
        <v>113</v>
      </c>
      <c r="B5" s="6" t="n">
        <v>49076</v>
      </c>
      <c r="C5" s="6" t="n">
        <v>7500</v>
      </c>
      <c r="D5" s="6" t="n">
        <v>125500</v>
      </c>
    </row>
    <row r="6" spans="1:5">
      <c r="A6" s="4" t="s">
        <v>80</v>
      </c>
      <c r="B6" s="6" t="n">
        <v>6275</v>
      </c>
      <c r="C6" s="5" t="n">
        <v>5876</v>
      </c>
    </row>
    <row r="7" spans="1:5">
      <c r="A7" s="4" t="s">
        <v>231</v>
      </c>
      <c r="B7" s="4" t="s">
        <v>232</v>
      </c>
    </row>
    <row r="8" spans="1:5">
      <c r="A8" s="4" t="s">
        <v>233</v>
      </c>
      <c r="B8" s="6" t="n">
        <v>109500</v>
      </c>
    </row>
    <row r="9" spans="1:5">
      <c r="A9" s="4" t="s">
        <v>234</v>
      </c>
      <c r="B9" s="6" t="n">
        <v>481</v>
      </c>
    </row>
    <row r="10" spans="1:5">
      <c r="A10" s="4" t="s">
        <v>235</v>
      </c>
      <c r="B10" s="4" t="s">
        <v>236</v>
      </c>
    </row>
    <row r="11" spans="1:5">
      <c r="A11" s="4" t="s">
        <v>237</v>
      </c>
      <c r="B11" s="6" t="n">
        <v>158775</v>
      </c>
    </row>
    <row r="12" spans="1:5">
      <c r="A12" s="4" t="s">
        <v>238</v>
      </c>
      <c r="B12" s="5" t="n">
        <v>14932</v>
      </c>
      <c r="C12" s="6" t="n">
        <v>49275</v>
      </c>
    </row>
    <row r="13" spans="1:5">
      <c r="A13" s="4" t="s">
        <v>239</v>
      </c>
      <c r="B13" s="5" t="n">
        <v>34343</v>
      </c>
    </row>
    <row r="14" spans="1:5">
      <c r="A14" s="4" t="s">
        <v>240</v>
      </c>
      <c r="B14" s="5" t="n">
        <v>49076</v>
      </c>
    </row>
    <row r="15" spans="1:5">
      <c r="A15" s="4" t="s">
        <v>241</v>
      </c>
      <c r="B15" s="6" t="n">
        <v>1096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242</v>
      </c>
      <c r="B1" s="2" t="s">
        <v>243</v>
      </c>
    </row>
    <row r="2" spans="1:2">
      <c r="A2" s="3" t="s">
        <v>244</v>
      </c>
    </row>
    <row r="3" spans="1:2">
      <c r="A3" s="5" t="n">
        <v>2017</v>
      </c>
      <c r="B3" s="6" t="n">
        <v>62926</v>
      </c>
    </row>
    <row r="4" spans="1:2">
      <c r="A4" s="5" t="n">
        <v>2018</v>
      </c>
      <c r="B4" s="5" t="n">
        <v>24900</v>
      </c>
    </row>
    <row r="5" spans="1:2">
      <c r="A5" s="5" t="n">
        <v>2019</v>
      </c>
      <c r="B5" s="5" t="n">
        <v>6150</v>
      </c>
    </row>
    <row r="6" spans="1:2">
      <c r="A6" s="4" t="s">
        <v>90</v>
      </c>
      <c r="B6" s="6" t="n">
        <v>939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s>
  <sheetData>
    <row r="1" spans="1:4">
      <c r="A1" s="1" t="s">
        <v>245</v>
      </c>
      <c r="B1" s="2" t="s">
        <v>246</v>
      </c>
      <c r="C1" s="2" t="s">
        <v>1</v>
      </c>
    </row>
    <row r="2" spans="1:4">
      <c r="B2" s="2" t="s">
        <v>247</v>
      </c>
      <c r="C2" s="2" t="s">
        <v>2</v>
      </c>
      <c r="D2" s="2" t="s">
        <v>30</v>
      </c>
    </row>
    <row r="3" spans="1:4">
      <c r="A3" s="4" t="s">
        <v>248</v>
      </c>
      <c r="C3" s="6" t="n">
        <v>712</v>
      </c>
    </row>
    <row r="4" spans="1:4">
      <c r="A4" s="4" t="s">
        <v>249</v>
      </c>
      <c r="C4" s="5" t="n">
        <v>120</v>
      </c>
    </row>
    <row r="5" spans="1:4">
      <c r="A5" s="4" t="s">
        <v>250</v>
      </c>
      <c r="C5" s="5" t="n">
        <v>832</v>
      </c>
    </row>
    <row r="6" spans="1:4">
      <c r="A6" s="4" t="s">
        <v>251</v>
      </c>
      <c r="C6" s="6" t="n">
        <v>65060</v>
      </c>
      <c r="D6" s="6" t="n">
        <v>30719</v>
      </c>
    </row>
    <row r="7" spans="1:4">
      <c r="A7" s="4" t="s">
        <v>252</v>
      </c>
    </row>
    <row r="8" spans="1:4">
      <c r="A8" s="4" t="s">
        <v>253</v>
      </c>
      <c r="B8" s="4" t="s">
        <v>254</v>
      </c>
      <c r="C8" s="4" t="s">
        <v>255</v>
      </c>
    </row>
    <row r="9" spans="1:4">
      <c r="A9" s="4" t="s">
        <v>256</v>
      </c>
      <c r="B9" s="4" t="s">
        <v>257</v>
      </c>
      <c r="C9" s="4" t="s">
        <v>258</v>
      </c>
    </row>
    <row r="10" spans="1:4">
      <c r="A10" s="4" t="s">
        <v>259</v>
      </c>
      <c r="B10" s="4" t="s">
        <v>260</v>
      </c>
      <c r="C10" s="4" t="s">
        <v>260</v>
      </c>
    </row>
    <row r="11" spans="1:4">
      <c r="A11" s="4" t="s">
        <v>248</v>
      </c>
      <c r="C11" s="6" t="n">
        <v>1843</v>
      </c>
    </row>
    <row r="12" spans="1:4">
      <c r="A12" s="4" t="s">
        <v>261</v>
      </c>
      <c r="C12" s="5" t="n">
        <v>566</v>
      </c>
    </row>
    <row r="13" spans="1:4">
      <c r="A13" s="4" t="s">
        <v>262</v>
      </c>
      <c r="C13" s="6" t="n">
        <v>2409</v>
      </c>
    </row>
    <row r="14" spans="1:4">
      <c r="A14" s="4" t="s">
        <v>263</v>
      </c>
      <c r="C14" s="4" t="s">
        <v>264</v>
      </c>
    </row>
    <row r="15" spans="1:4">
      <c r="A15" s="4" t="s">
        <v>35</v>
      </c>
      <c r="C15" s="6" t="n">
        <v>6270</v>
      </c>
    </row>
    <row r="16" spans="1:4">
      <c r="A16" s="4" t="s">
        <v>265</v>
      </c>
    </row>
    <row r="17" spans="1:4">
      <c r="A17" s="4" t="s">
        <v>253</v>
      </c>
      <c r="C17" s="4" t="s">
        <v>266</v>
      </c>
    </row>
    <row r="18" spans="1:4">
      <c r="A18" s="4" t="s">
        <v>256</v>
      </c>
      <c r="C18" s="4" t="s">
        <v>267</v>
      </c>
    </row>
    <row r="19" spans="1:4">
      <c r="A19" s="4" t="s">
        <v>259</v>
      </c>
      <c r="C19" s="4" t="s">
        <v>268</v>
      </c>
    </row>
    <row r="20" spans="1:4">
      <c r="A20" s="4" t="s">
        <v>248</v>
      </c>
      <c r="C20" s="6" t="n">
        <v>1400</v>
      </c>
    </row>
    <row r="21" spans="1:4">
      <c r="A21" s="4" t="s">
        <v>35</v>
      </c>
      <c r="C21" s="5" t="n">
        <v>1400</v>
      </c>
    </row>
    <row r="22" spans="1:4">
      <c r="A22" s="4" t="s">
        <v>269</v>
      </c>
    </row>
    <row r="23" spans="1:4">
      <c r="A23" s="4" t="s">
        <v>35</v>
      </c>
      <c r="C23" s="5" t="n">
        <v>861</v>
      </c>
    </row>
    <row r="24" spans="1:4">
      <c r="A24" s="4" t="s">
        <v>270</v>
      </c>
      <c r="C24" s="5" t="n">
        <v>741</v>
      </c>
    </row>
    <row r="25" spans="1:4">
      <c r="A25" s="4" t="s">
        <v>271</v>
      </c>
      <c r="C25" s="5" t="n">
        <v>120</v>
      </c>
    </row>
    <row r="26" spans="1:4">
      <c r="A26" s="4" t="s">
        <v>272</v>
      </c>
      <c r="C26" s="5" t="n">
        <v>861</v>
      </c>
    </row>
    <row r="27" spans="1:4">
      <c r="A27" s="4" t="s">
        <v>273</v>
      </c>
    </row>
    <row r="28" spans="1:4">
      <c r="A28" s="4" t="s">
        <v>270</v>
      </c>
      <c r="C28" s="5" t="n">
        <v>1899</v>
      </c>
    </row>
    <row r="29" spans="1:4">
      <c r="A29" s="4" t="s">
        <v>274</v>
      </c>
    </row>
    <row r="30" spans="1:4">
      <c r="A30" s="4" t="s">
        <v>270</v>
      </c>
      <c r="C30" s="6" t="n">
        <v>1956</v>
      </c>
    </row>
    <row r="31" spans="1:4">
      <c r="A31" s="4" t="s">
        <v>275</v>
      </c>
    </row>
    <row r="32" spans="1:4">
      <c r="A32" s="4" t="s">
        <v>253</v>
      </c>
      <c r="C32" s="4" t="s">
        <v>276</v>
      </c>
    </row>
    <row r="33" spans="1:4">
      <c r="A33" s="4" t="s">
        <v>256</v>
      </c>
      <c r="C33" s="4" t="s">
        <v>258</v>
      </c>
    </row>
    <row r="34" spans="1:4">
      <c r="A34" s="4" t="s">
        <v>259</v>
      </c>
      <c r="C34" s="4" t="s">
        <v>277</v>
      </c>
    </row>
    <row r="35" spans="1:4">
      <c r="A35" s="4" t="s">
        <v>248</v>
      </c>
      <c r="C35" s="6" t="n">
        <v>900</v>
      </c>
    </row>
    <row r="36" spans="1:4">
      <c r="A36" s="4" t="s">
        <v>249</v>
      </c>
      <c r="C36" s="5" t="n">
        <v>125</v>
      </c>
    </row>
    <row r="37" spans="1:4">
      <c r="A37" s="4" t="s">
        <v>35</v>
      </c>
      <c r="C37" s="6" t="n">
        <v>102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0</v>
      </c>
    </row>
    <row r="2" spans="1:3">
      <c r="A2" s="3" t="s">
        <v>58</v>
      </c>
    </row>
    <row r="3" spans="1:3">
      <c r="A3" s="4" t="s">
        <v>59</v>
      </c>
      <c r="B3" s="6" t="n">
        <v>32578</v>
      </c>
      <c r="C3" s="6" t="n">
        <v>43983</v>
      </c>
    </row>
    <row r="4" spans="1:3">
      <c r="A4" s="4" t="s">
        <v>60</v>
      </c>
      <c r="B4" s="6" t="n">
        <v>34343</v>
      </c>
      <c r="C4" s="6" t="n">
        <v>0</v>
      </c>
    </row>
    <row r="5" spans="1:3">
      <c r="A5" s="3" t="s">
        <v>61</v>
      </c>
    </row>
    <row r="6" spans="1:3">
      <c r="A6" s="4" t="s">
        <v>62</v>
      </c>
      <c r="B6" s="5" t="n">
        <v>300000000</v>
      </c>
      <c r="C6" s="5" t="n">
        <v>300000000</v>
      </c>
    </row>
    <row r="7" spans="1:3">
      <c r="A7" s="4" t="s">
        <v>63</v>
      </c>
      <c r="B7" s="7" t="n">
        <v>0.0001</v>
      </c>
      <c r="C7" s="7" t="n">
        <v>0.0001</v>
      </c>
    </row>
    <row r="8" spans="1:3">
      <c r="A8" s="4" t="s">
        <v>64</v>
      </c>
      <c r="B8" s="5" t="n">
        <v>206500000</v>
      </c>
      <c r="C8" s="5" t="n">
        <v>206500000</v>
      </c>
    </row>
    <row r="9" spans="1:3">
      <c r="A9" s="4" t="s">
        <v>65</v>
      </c>
      <c r="B9" s="5" t="n">
        <v>206500000</v>
      </c>
      <c r="C9" s="5" t="n">
        <v>206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78</v>
      </c>
      <c r="B1" s="2" t="s">
        <v>1</v>
      </c>
    </row>
    <row r="2" spans="1:3">
      <c r="B2" s="2" t="s">
        <v>2</v>
      </c>
      <c r="C2" s="2" t="s">
        <v>30</v>
      </c>
    </row>
    <row r="3" spans="1:3">
      <c r="A3" s="4" t="s">
        <v>279</v>
      </c>
      <c r="B3" s="6" t="n">
        <v>430000</v>
      </c>
    </row>
    <row r="4" spans="1:3">
      <c r="A4" s="4" t="s">
        <v>280</v>
      </c>
      <c r="B4" s="5" t="n">
        <v>365538</v>
      </c>
      <c r="C4" s="6" t="n">
        <v>369547</v>
      </c>
    </row>
    <row r="5" spans="1:3">
      <c r="A5" s="4" t="s">
        <v>281</v>
      </c>
    </row>
    <row r="6" spans="1:3">
      <c r="A6" s="4" t="s">
        <v>282</v>
      </c>
      <c r="B6" s="5" t="n">
        <v>4200000</v>
      </c>
    </row>
    <row r="7" spans="1:3">
      <c r="A7" s="4" t="s">
        <v>283</v>
      </c>
    </row>
    <row r="8" spans="1:3">
      <c r="A8" s="4" t="s">
        <v>282</v>
      </c>
      <c r="B8" s="6" t="n">
        <v>178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s>
  <sheetData>
    <row r="1" spans="1:6">
      <c r="A1" s="1" t="s">
        <v>284</v>
      </c>
      <c r="B1" s="2" t="s">
        <v>246</v>
      </c>
      <c r="C1" s="2" t="s">
        <v>1</v>
      </c>
    </row>
    <row r="2" spans="1:6">
      <c r="B2" s="2" t="s">
        <v>285</v>
      </c>
      <c r="C2" s="2" t="s">
        <v>2</v>
      </c>
      <c r="D2" s="2" t="s">
        <v>286</v>
      </c>
      <c r="E2" s="2" t="s">
        <v>30</v>
      </c>
      <c r="F2" s="2" t="s">
        <v>197</v>
      </c>
    </row>
    <row r="3" spans="1:6">
      <c r="A3" s="4" t="s">
        <v>287</v>
      </c>
      <c r="C3" s="6" t="n">
        <v>283881</v>
      </c>
      <c r="E3" s="6" t="n">
        <v>133560</v>
      </c>
    </row>
    <row r="4" spans="1:6">
      <c r="A4" s="4" t="s">
        <v>288</v>
      </c>
      <c r="C4" s="5" t="n">
        <v>5454</v>
      </c>
      <c r="E4" s="5" t="n">
        <v>0</v>
      </c>
    </row>
    <row r="5" spans="1:6">
      <c r="A5" s="4" t="s">
        <v>289</v>
      </c>
      <c r="C5" s="5" t="n">
        <v>64600</v>
      </c>
      <c r="E5" s="5" t="n">
        <v>500</v>
      </c>
    </row>
    <row r="6" spans="1:6">
      <c r="A6" s="4" t="s">
        <v>290</v>
      </c>
      <c r="C6" s="5" t="n">
        <v>0</v>
      </c>
      <c r="E6" s="5" t="n">
        <v>102579</v>
      </c>
    </row>
    <row r="7" spans="1:6">
      <c r="A7" s="4" t="s">
        <v>291</v>
      </c>
      <c r="C7" s="5" t="n">
        <v>20000</v>
      </c>
    </row>
    <row r="8" spans="1:6">
      <c r="A8" s="4" t="s">
        <v>292</v>
      </c>
      <c r="C8" s="5" t="n">
        <v>240000</v>
      </c>
    </row>
    <row r="9" spans="1:6">
      <c r="A9" s="4" t="s">
        <v>293</v>
      </c>
      <c r="C9" s="5" t="n">
        <v>60000</v>
      </c>
    </row>
    <row r="10" spans="1:6">
      <c r="A10" s="4" t="s">
        <v>294</v>
      </c>
      <c r="C10" s="5" t="n">
        <v>5000</v>
      </c>
    </row>
    <row r="11" spans="1:6">
      <c r="A11" s="4" t="s">
        <v>295</v>
      </c>
      <c r="D11" s="6" t="n">
        <v>95000</v>
      </c>
      <c r="F11" s="6" t="n">
        <v>25000</v>
      </c>
    </row>
    <row r="12" spans="1:6">
      <c r="A12" s="4" t="s">
        <v>296</v>
      </c>
      <c r="C12" s="5" t="n">
        <v>23750</v>
      </c>
      <c r="E12" s="5" t="n">
        <v>86250</v>
      </c>
    </row>
    <row r="13" spans="1:6">
      <c r="A13" s="4" t="s">
        <v>297</v>
      </c>
      <c r="C13" s="4" t="s">
        <v>44</v>
      </c>
      <c r="E13" s="6" t="n">
        <v>23750</v>
      </c>
    </row>
    <row r="14" spans="1:6">
      <c r="A14" s="4" t="s">
        <v>298</v>
      </c>
      <c r="B14" s="6" t="n">
        <v>1</v>
      </c>
    </row>
    <row r="15" spans="1:6">
      <c r="A15" s="4" t="s">
        <v>299</v>
      </c>
    </row>
    <row r="16" spans="1:6">
      <c r="A16" s="4" t="s">
        <v>300</v>
      </c>
      <c r="C16" s="6" t="n">
        <v>300000</v>
      </c>
    </row>
    <row r="17" spans="1:6">
      <c r="A17" s="4" t="s">
        <v>301</v>
      </c>
      <c r="C17" s="4" t="s">
        <v>302</v>
      </c>
    </row>
  </sheetData>
  <mergeCells count="2">
    <mergeCell ref="A1:A2"/>
    <mergeCell ref="C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3</v>
      </c>
      <c r="B1" s="2" t="s">
        <v>1</v>
      </c>
    </row>
    <row r="2" spans="1:3">
      <c r="B2" s="2" t="s">
        <v>2</v>
      </c>
      <c r="C2" s="2" t="s">
        <v>30</v>
      </c>
    </row>
    <row r="3" spans="1:3">
      <c r="A3" s="3" t="s">
        <v>304</v>
      </c>
    </row>
    <row r="4" spans="1:3">
      <c r="A4" s="4" t="s">
        <v>305</v>
      </c>
      <c r="B4" s="4" t="s">
        <v>44</v>
      </c>
      <c r="C4" s="4" t="s">
        <v>44</v>
      </c>
    </row>
    <row r="5" spans="1:3">
      <c r="A5" s="4" t="s">
        <v>306</v>
      </c>
      <c r="B5" s="5" t="n">
        <v>800</v>
      </c>
      <c r="C5" s="5" t="n">
        <v>1560</v>
      </c>
    </row>
    <row r="6" spans="1:3">
      <c r="A6" s="4" t="s">
        <v>307</v>
      </c>
      <c r="B6" s="4" t="s">
        <v>44</v>
      </c>
      <c r="C6" s="4" t="s">
        <v>44</v>
      </c>
    </row>
    <row r="7" spans="1:3">
      <c r="A7" s="4" t="s">
        <v>308</v>
      </c>
      <c r="B7" s="6" t="n">
        <v>800</v>
      </c>
      <c r="C7" s="6" t="n">
        <v>15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09</v>
      </c>
      <c r="B1" s="2" t="s">
        <v>1</v>
      </c>
    </row>
    <row r="2" spans="1:3">
      <c r="B2" s="2" t="s">
        <v>2</v>
      </c>
      <c r="C2" s="2" t="s">
        <v>30</v>
      </c>
    </row>
    <row r="3" spans="1:3">
      <c r="A3" s="3" t="s">
        <v>310</v>
      </c>
    </row>
    <row r="4" spans="1:3">
      <c r="A4" s="4" t="s">
        <v>311</v>
      </c>
      <c r="B4" s="4" t="s">
        <v>312</v>
      </c>
      <c r="C4" s="4" t="s">
        <v>312</v>
      </c>
    </row>
    <row r="5" spans="1:3">
      <c r="A5" s="4" t="s">
        <v>313</v>
      </c>
      <c r="B5" s="4" t="s">
        <v>314</v>
      </c>
      <c r="C5" s="4" t="s">
        <v>315</v>
      </c>
    </row>
    <row r="6" spans="1:3">
      <c r="A6" s="4" t="s">
        <v>316</v>
      </c>
      <c r="B6" s="4" t="s">
        <v>317</v>
      </c>
      <c r="C6" s="4" t="s">
        <v>317</v>
      </c>
    </row>
    <row r="7" spans="1:3">
      <c r="A7" s="4" t="s">
        <v>318</v>
      </c>
      <c r="B7" s="4" t="s">
        <v>314</v>
      </c>
      <c r="C7" s="4" t="s">
        <v>3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9</v>
      </c>
      <c r="B1" s="2" t="s">
        <v>2</v>
      </c>
      <c r="C1" s="2" t="s">
        <v>30</v>
      </c>
    </row>
    <row r="2" spans="1:3">
      <c r="A2" s="3" t="s">
        <v>320</v>
      </c>
    </row>
    <row r="3" spans="1:3">
      <c r="A3" s="4" t="s">
        <v>321</v>
      </c>
      <c r="B3" s="6" t="n">
        <v>250550</v>
      </c>
      <c r="C3" s="6" t="n">
        <v>166475</v>
      </c>
    </row>
    <row r="4" spans="1:3">
      <c r="A4" s="4" t="s">
        <v>322</v>
      </c>
      <c r="B4" s="5" t="n">
        <v>-250550</v>
      </c>
      <c r="C4" s="5" t="n">
        <v>-166475</v>
      </c>
    </row>
    <row r="5" spans="1:3">
      <c r="A5" s="4" t="s">
        <v>323</v>
      </c>
      <c r="B5" s="4" t="s">
        <v>44</v>
      </c>
      <c r="C5" s="4" t="s">
        <v>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24</v>
      </c>
      <c r="B1" s="2" t="s">
        <v>1</v>
      </c>
    </row>
    <row r="2" spans="1:3">
      <c r="B2" s="2" t="s">
        <v>2</v>
      </c>
      <c r="C2" s="2" t="s">
        <v>30</v>
      </c>
    </row>
    <row r="3" spans="1:3">
      <c r="A3" s="3" t="s">
        <v>325</v>
      </c>
    </row>
    <row r="4" spans="1:3">
      <c r="A4" s="4" t="s">
        <v>54</v>
      </c>
      <c r="B4" s="6" t="n">
        <v>-736912</v>
      </c>
      <c r="C4" s="6" t="n">
        <v>-489633</v>
      </c>
    </row>
    <row r="5" spans="1:3">
      <c r="A5" s="4" t="s">
        <v>326</v>
      </c>
      <c r="B5" s="5" t="n">
        <v>2035</v>
      </c>
    </row>
    <row r="6" spans="1:3">
      <c r="A6" s="4" t="s">
        <v>327</v>
      </c>
      <c r="B6" s="4" t="s">
        <v>328</v>
      </c>
    </row>
    <row r="7" spans="1:3">
      <c r="A7" s="4" t="s">
        <v>329</v>
      </c>
      <c r="B7" s="6" t="n">
        <v>84075</v>
      </c>
      <c r="C7" s="6" t="n">
        <v>328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330</v>
      </c>
      <c r="B1" s="2" t="s">
        <v>246</v>
      </c>
    </row>
    <row r="2" spans="1:5">
      <c r="B2" s="2" t="s">
        <v>198</v>
      </c>
      <c r="C2" s="2" t="s">
        <v>2</v>
      </c>
      <c r="D2" s="2" t="s">
        <v>30</v>
      </c>
      <c r="E2" s="2" t="s">
        <v>331</v>
      </c>
    </row>
    <row r="3" spans="1:5">
      <c r="A3" s="4" t="s">
        <v>62</v>
      </c>
      <c r="C3" s="5" t="n">
        <v>300000000</v>
      </c>
      <c r="D3" s="5" t="n">
        <v>300000000</v>
      </c>
    </row>
    <row r="4" spans="1:5">
      <c r="A4" s="4" t="s">
        <v>63</v>
      </c>
      <c r="C4" s="7" t="n">
        <v>0.0001</v>
      </c>
      <c r="D4" s="7" t="n">
        <v>0.0001</v>
      </c>
    </row>
    <row r="5" spans="1:5">
      <c r="A5" s="4" t="s">
        <v>64</v>
      </c>
      <c r="C5" s="5" t="n">
        <v>206500000</v>
      </c>
      <c r="D5" s="5" t="n">
        <v>206500000</v>
      </c>
    </row>
    <row r="6" spans="1:5">
      <c r="A6" s="4" t="s">
        <v>65</v>
      </c>
      <c r="C6" s="5" t="n">
        <v>206500000</v>
      </c>
      <c r="D6" s="5" t="n">
        <v>206500000</v>
      </c>
    </row>
    <row r="7" spans="1:5">
      <c r="A7" s="4" t="s">
        <v>332</v>
      </c>
    </row>
    <row r="8" spans="1:5">
      <c r="A8" s="4" t="s">
        <v>333</v>
      </c>
      <c r="E8" s="5" t="n">
        <v>180000000</v>
      </c>
    </row>
    <row r="9" spans="1:5">
      <c r="A9" s="4" t="s">
        <v>334</v>
      </c>
      <c r="E9" s="4" t="s">
        <v>335</v>
      </c>
    </row>
    <row r="10" spans="1:5">
      <c r="A10" s="4" t="s">
        <v>336</v>
      </c>
    </row>
    <row r="11" spans="1:5">
      <c r="A11" s="4" t="s">
        <v>334</v>
      </c>
      <c r="B11" s="4" t="s">
        <v>328</v>
      </c>
    </row>
    <row r="12" spans="1:5">
      <c r="A12" s="4" t="s">
        <v>337</v>
      </c>
      <c r="B12" s="5" t="n">
        <v>2500000</v>
      </c>
    </row>
    <row r="13" spans="1:5">
      <c r="A13" s="4" t="s">
        <v>338</v>
      </c>
      <c r="B13" s="6" t="n">
        <v>250</v>
      </c>
    </row>
    <row r="14" spans="1:5">
      <c r="A14" s="4" t="s">
        <v>339</v>
      </c>
      <c r="B14" s="6" t="n">
        <v>15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2524821</v>
      </c>
      <c r="C4" s="6" t="n">
        <v>1595291</v>
      </c>
    </row>
    <row r="5" spans="1:3">
      <c r="A5" s="4" t="s">
        <v>69</v>
      </c>
      <c r="B5" s="5" t="n">
        <v>23750</v>
      </c>
      <c r="C5" s="5" t="n">
        <v>86250</v>
      </c>
    </row>
    <row r="6" spans="1:3">
      <c r="A6" s="4" t="s">
        <v>70</v>
      </c>
      <c r="B6" s="5" t="n">
        <v>11902</v>
      </c>
      <c r="C6" s="4" t="s">
        <v>44</v>
      </c>
    </row>
    <row r="7" spans="1:3">
      <c r="A7" s="4" t="s">
        <v>71</v>
      </c>
      <c r="B7" s="5" t="n">
        <v>2560473</v>
      </c>
      <c r="C7" s="5" t="n">
        <v>1681541</v>
      </c>
    </row>
    <row r="8" spans="1:3">
      <c r="A8" s="4" t="s">
        <v>72</v>
      </c>
      <c r="B8" s="5" t="n">
        <v>1339314</v>
      </c>
      <c r="C8" s="5" t="n">
        <v>853679</v>
      </c>
    </row>
    <row r="9" spans="1:3">
      <c r="A9" s="4" t="s">
        <v>73</v>
      </c>
      <c r="B9" s="5" t="n">
        <v>1221159</v>
      </c>
      <c r="C9" s="5" t="n">
        <v>827862</v>
      </c>
    </row>
    <row r="10" spans="1:3">
      <c r="A10" s="3" t="s">
        <v>74</v>
      </c>
    </row>
    <row r="11" spans="1:3">
      <c r="A11" s="4" t="s">
        <v>75</v>
      </c>
      <c r="B11" s="5" t="n">
        <v>1443324</v>
      </c>
      <c r="C11" s="5" t="n">
        <v>721533</v>
      </c>
    </row>
    <row r="12" spans="1:3">
      <c r="A12" s="4" t="s">
        <v>76</v>
      </c>
      <c r="B12" s="5" t="n">
        <v>3007</v>
      </c>
      <c r="C12" s="5" t="n">
        <v>2161</v>
      </c>
    </row>
    <row r="13" spans="1:3">
      <c r="A13" s="4" t="s">
        <v>77</v>
      </c>
      <c r="B13" s="5" t="n">
        <v>1446331</v>
      </c>
      <c r="C13" s="5" t="n">
        <v>723694</v>
      </c>
    </row>
    <row r="14" spans="1:3">
      <c r="A14" s="4" t="s">
        <v>78</v>
      </c>
      <c r="B14" s="5" t="n">
        <v>-225172</v>
      </c>
      <c r="C14" s="5" t="n">
        <v>104168</v>
      </c>
    </row>
    <row r="15" spans="1:3">
      <c r="A15" s="3" t="s">
        <v>79</v>
      </c>
    </row>
    <row r="16" spans="1:3">
      <c r="A16" s="4" t="s">
        <v>80</v>
      </c>
      <c r="B16" s="5" t="n">
        <v>21307</v>
      </c>
      <c r="C16" s="5" t="n">
        <v>-5876</v>
      </c>
    </row>
    <row r="17" spans="1:3">
      <c r="A17" s="4" t="s">
        <v>81</v>
      </c>
      <c r="B17" s="5" t="n">
        <v>-21307</v>
      </c>
      <c r="C17" s="5" t="n">
        <v>-5876</v>
      </c>
    </row>
    <row r="18" spans="1:3">
      <c r="A18" s="4" t="s">
        <v>82</v>
      </c>
      <c r="B18" s="5" t="n">
        <v>-246479</v>
      </c>
      <c r="C18" s="5" t="n">
        <v>98292</v>
      </c>
    </row>
    <row r="19" spans="1:3">
      <c r="A19" s="4" t="s">
        <v>83</v>
      </c>
      <c r="B19" s="5" t="n">
        <v>800</v>
      </c>
      <c r="C19" s="5" t="n">
        <v>1560</v>
      </c>
    </row>
    <row r="20" spans="1:3">
      <c r="A20" s="4" t="s">
        <v>84</v>
      </c>
      <c r="B20" s="6" t="n">
        <v>-247279</v>
      </c>
      <c r="C20" s="6" t="n">
        <v>96732</v>
      </c>
    </row>
    <row r="21" spans="1:3">
      <c r="A21" s="4" t="s">
        <v>85</v>
      </c>
      <c r="B21" s="6" t="n">
        <v>0</v>
      </c>
      <c r="C21" s="6" t="n">
        <v>0</v>
      </c>
    </row>
    <row r="22" spans="1:3">
      <c r="A22" s="4" t="s">
        <v>86</v>
      </c>
      <c r="B22" s="5" t="n">
        <v>206500000</v>
      </c>
      <c r="C22" s="5" t="n">
        <v>206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3"/>
    <col customWidth="1" max="3" min="3" width="20"/>
    <col customWidth="1" max="4" min="4" width="11"/>
  </cols>
  <sheetData>
    <row r="1" spans="1:4">
      <c r="A1" s="1" t="s">
        <v>87</v>
      </c>
      <c r="B1" s="2" t="s">
        <v>88</v>
      </c>
      <c r="C1" s="2" t="s">
        <v>89</v>
      </c>
      <c r="D1" s="2" t="s">
        <v>90</v>
      </c>
    </row>
    <row r="2" spans="1:4">
      <c r="A2" s="4" t="s">
        <v>91</v>
      </c>
      <c r="B2" s="5" t="n">
        <v>206500000</v>
      </c>
    </row>
    <row r="3" spans="1:4">
      <c r="A3" s="4" t="s">
        <v>92</v>
      </c>
      <c r="B3" s="6" t="n">
        <v>20650</v>
      </c>
      <c r="C3" s="6" t="n">
        <v>-586365</v>
      </c>
      <c r="D3" s="6" t="n">
        <v>-565715</v>
      </c>
    </row>
    <row r="4" spans="1:4">
      <c r="A4" s="4" t="s">
        <v>93</v>
      </c>
      <c r="B4" s="4" t="s">
        <v>44</v>
      </c>
      <c r="C4" s="5" t="n">
        <v>96732</v>
      </c>
      <c r="D4" s="5" t="n">
        <v>96732</v>
      </c>
    </row>
    <row r="5" spans="1:4">
      <c r="A5" s="4" t="s">
        <v>94</v>
      </c>
      <c r="B5" s="5" t="n">
        <v>206500000</v>
      </c>
    </row>
    <row r="6" spans="1:4">
      <c r="A6" s="4" t="s">
        <v>95</v>
      </c>
      <c r="B6" s="6" t="n">
        <v>20650</v>
      </c>
      <c r="C6" s="5" t="n">
        <v>-489633</v>
      </c>
      <c r="D6" s="5" t="n">
        <v>-468983</v>
      </c>
    </row>
    <row r="7" spans="1:4">
      <c r="A7" s="4" t="s">
        <v>93</v>
      </c>
      <c r="B7" s="4" t="s">
        <v>44</v>
      </c>
      <c r="C7" s="5" t="n">
        <v>-247279</v>
      </c>
      <c r="D7" s="5" t="n">
        <v>-247279</v>
      </c>
    </row>
    <row r="8" spans="1:4">
      <c r="A8" s="4" t="s">
        <v>96</v>
      </c>
      <c r="B8" s="5" t="n">
        <v>206500000</v>
      </c>
    </row>
    <row r="9" spans="1:4">
      <c r="A9" s="4" t="s">
        <v>97</v>
      </c>
      <c r="B9" s="6" t="n">
        <v>20650</v>
      </c>
      <c r="C9" s="6" t="n">
        <v>-736912</v>
      </c>
      <c r="D9" s="6" t="n">
        <v>-7162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8</v>
      </c>
      <c r="B1" s="2" t="s">
        <v>1</v>
      </c>
      <c r="D1" s="2" t="s">
        <v>99</v>
      </c>
    </row>
    <row r="2" spans="1:4">
      <c r="B2" s="2" t="s">
        <v>2</v>
      </c>
      <c r="C2" s="2" t="s">
        <v>30</v>
      </c>
      <c r="D2" s="2" t="s">
        <v>100</v>
      </c>
    </row>
    <row r="3" spans="1:4">
      <c r="A3" s="3" t="s">
        <v>101</v>
      </c>
    </row>
    <row r="4" spans="1:4">
      <c r="A4" s="4" t="s">
        <v>84</v>
      </c>
      <c r="B4" s="6" t="n">
        <v>-247279</v>
      </c>
      <c r="C4" s="6" t="n">
        <v>96732</v>
      </c>
    </row>
    <row r="5" spans="1:4">
      <c r="A5" s="3" t="s">
        <v>102</v>
      </c>
    </row>
    <row r="6" spans="1:4">
      <c r="A6" s="4" t="s">
        <v>76</v>
      </c>
      <c r="B6" s="5" t="n">
        <v>3007</v>
      </c>
      <c r="C6" s="5" t="n">
        <v>2161</v>
      </c>
    </row>
    <row r="7" spans="1:4">
      <c r="A7" s="4" t="s">
        <v>103</v>
      </c>
      <c r="B7" s="5" t="n">
        <v>14932</v>
      </c>
      <c r="C7" s="4" t="s">
        <v>44</v>
      </c>
    </row>
    <row r="8" spans="1:4">
      <c r="A8" s="4" t="s">
        <v>104</v>
      </c>
      <c r="B8" s="5" t="n">
        <v>121832</v>
      </c>
      <c r="C8" s="5" t="n">
        <v>80405</v>
      </c>
    </row>
    <row r="9" spans="1:4">
      <c r="A9" s="3" t="s">
        <v>105</v>
      </c>
    </row>
    <row r="10" spans="1:4">
      <c r="A10" s="4" t="s">
        <v>106</v>
      </c>
      <c r="B10" s="5" t="n">
        <v>65252</v>
      </c>
      <c r="C10" s="5" t="n">
        <v>-189161</v>
      </c>
    </row>
    <row r="11" spans="1:4">
      <c r="A11" s="4" t="s">
        <v>35</v>
      </c>
      <c r="B11" s="5" t="n">
        <v>-4486</v>
      </c>
      <c r="C11" s="4" t="s">
        <v>44</v>
      </c>
    </row>
    <row r="12" spans="1:4">
      <c r="A12" s="4" t="s">
        <v>38</v>
      </c>
      <c r="B12" s="5" t="n">
        <v>13452</v>
      </c>
      <c r="C12" s="5" t="n">
        <v>1701</v>
      </c>
    </row>
    <row r="13" spans="1:4">
      <c r="A13" s="4" t="s">
        <v>39</v>
      </c>
      <c r="B13" s="5" t="n">
        <v>75194</v>
      </c>
      <c r="C13" s="5" t="n">
        <v>23878</v>
      </c>
    </row>
    <row r="14" spans="1:4">
      <c r="A14" s="4" t="s">
        <v>40</v>
      </c>
      <c r="B14" s="5" t="n">
        <v>-9805</v>
      </c>
      <c r="C14" s="5" t="n">
        <v>14308</v>
      </c>
    </row>
    <row r="15" spans="1:4">
      <c r="A15" s="4" t="s">
        <v>41</v>
      </c>
      <c r="B15" s="5" t="n">
        <v>-6275</v>
      </c>
      <c r="C15" s="5" t="n">
        <v>-54166</v>
      </c>
    </row>
    <row r="16" spans="1:4">
      <c r="A16" s="4" t="s">
        <v>42</v>
      </c>
      <c r="B16" s="5" t="n">
        <v>-2000</v>
      </c>
      <c r="C16" s="5" t="n">
        <v>-6080</v>
      </c>
    </row>
    <row r="17" spans="1:4">
      <c r="A17" s="4" t="s">
        <v>43</v>
      </c>
      <c r="B17" s="5" t="n">
        <v>-23750</v>
      </c>
      <c r="C17" s="5" t="n">
        <v>23750</v>
      </c>
    </row>
    <row r="18" spans="1:4">
      <c r="A18" s="4" t="s">
        <v>46</v>
      </c>
      <c r="B18" s="5" t="n">
        <v>-4008</v>
      </c>
      <c r="C18" s="5" t="n">
        <v>-6396</v>
      </c>
    </row>
    <row r="19" spans="1:4">
      <c r="A19" s="4" t="s">
        <v>107</v>
      </c>
      <c r="B19" s="5" t="n">
        <v>-121888</v>
      </c>
      <c r="C19" s="5" t="n">
        <v>-12868</v>
      </c>
    </row>
    <row r="20" spans="1:4">
      <c r="A20" s="3" t="s">
        <v>108</v>
      </c>
    </row>
    <row r="21" spans="1:4">
      <c r="A21" s="4" t="s">
        <v>109</v>
      </c>
      <c r="B21" s="5" t="n">
        <v>-2636</v>
      </c>
      <c r="C21" s="5" t="n">
        <v>-1820</v>
      </c>
    </row>
    <row r="22" spans="1:4">
      <c r="A22" s="4" t="s">
        <v>110</v>
      </c>
      <c r="B22" s="5" t="n">
        <v>-2636</v>
      </c>
      <c r="C22" s="5" t="n">
        <v>-1820</v>
      </c>
    </row>
    <row r="23" spans="1:4">
      <c r="A23" s="3" t="s">
        <v>111</v>
      </c>
    </row>
    <row r="24" spans="1:4">
      <c r="A24" s="4" t="s">
        <v>112</v>
      </c>
      <c r="B24" s="5" t="n">
        <v>109500</v>
      </c>
      <c r="C24" s="4" t="s">
        <v>44</v>
      </c>
    </row>
    <row r="25" spans="1:4">
      <c r="A25" s="4" t="s">
        <v>113</v>
      </c>
      <c r="B25" s="5" t="n">
        <v>-49076</v>
      </c>
      <c r="C25" s="5" t="n">
        <v>-7500</v>
      </c>
      <c r="D25" s="6" t="n">
        <v>-125500</v>
      </c>
    </row>
    <row r="26" spans="1:4">
      <c r="A26" s="4" t="s">
        <v>114</v>
      </c>
      <c r="B26" s="5" t="n">
        <v>64100</v>
      </c>
      <c r="C26" s="4" t="s">
        <v>44</v>
      </c>
    </row>
    <row r="27" spans="1:4">
      <c r="A27" s="4" t="s">
        <v>115</v>
      </c>
      <c r="B27" s="5" t="n">
        <v>124524</v>
      </c>
      <c r="C27" s="5" t="n">
        <v>-7500</v>
      </c>
    </row>
    <row r="28" spans="1:4">
      <c r="A28" s="4" t="s">
        <v>116</v>
      </c>
      <c r="B28" s="4" t="s">
        <v>44</v>
      </c>
      <c r="C28" s="5" t="n">
        <v>-22188</v>
      </c>
    </row>
    <row r="29" spans="1:4">
      <c r="A29" s="4" t="s">
        <v>117</v>
      </c>
      <c r="B29" s="4" t="s">
        <v>44</v>
      </c>
      <c r="C29" s="5" t="n">
        <v>22188</v>
      </c>
      <c r="D29" s="4" t="s">
        <v>44</v>
      </c>
    </row>
    <row r="30" spans="1:4">
      <c r="A30" s="4" t="s">
        <v>118</v>
      </c>
      <c r="B30" s="4" t="s">
        <v>44</v>
      </c>
      <c r="C30" s="4" t="s">
        <v>44</v>
      </c>
    </row>
    <row r="31" spans="1:4">
      <c r="A31" s="3" t="s">
        <v>119</v>
      </c>
    </row>
    <row r="32" spans="1:4">
      <c r="A32" s="4" t="s">
        <v>120</v>
      </c>
      <c r="B32" s="5" t="n">
        <v>6612</v>
      </c>
      <c r="C32" s="5" t="n">
        <v>1050</v>
      </c>
    </row>
    <row r="33" spans="1:4">
      <c r="A33" s="4" t="s">
        <v>121</v>
      </c>
      <c r="B33" s="6" t="n">
        <v>14392</v>
      </c>
      <c r="C33"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03:12Z</dcterms:created>
  <dcterms:modified xmlns:dcterms="http://purl.org/dc/terms/" xmlns:xsi="http://www.w3.org/2001/XMLSchema-instance" xsi:type="dcterms:W3CDTF">2017-01-13T16:03:12Z</dcterms:modified>
</cp:coreProperties>
</file>